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IGNI" sheetId="6" state="visible" r:id="rId6"/>
    <sheet xmlns:r="http://schemas.openxmlformats.org/officeDocument/2006/relationships" name="REVENUES" sheetId="7" state="visible" r:id="rId7"/>
    <sheet xmlns:r="http://schemas.openxmlformats.org/officeDocument/2006/relationships" name="NON-CONTROLLING INTERESTS" sheetId="8" state="visible" r:id="rId8"/>
    <sheet xmlns:r="http://schemas.openxmlformats.org/officeDocument/2006/relationships" name="SETTLEMENT ASSETS AND OBLIGATIO" sheetId="9" state="visible" r:id="rId9"/>
    <sheet xmlns:r="http://schemas.openxmlformats.org/officeDocument/2006/relationships" name="GOODWILL AND INTANGIBLE ASSETS" sheetId="10" state="visible" r:id="rId10"/>
    <sheet xmlns:r="http://schemas.openxmlformats.org/officeDocument/2006/relationships" name="PROPERTY, EQUIPMENT AND SOFTWAR" sheetId="11" state="visible" r:id="rId11"/>
    <sheet xmlns:r="http://schemas.openxmlformats.org/officeDocument/2006/relationships" name="ACCOUNTS PAYABLE AND ACCRUED EX"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RECONCILIATION OF STOCKHOLDERS'" sheetId="17" state="visible" r:id="rId17"/>
    <sheet xmlns:r="http://schemas.openxmlformats.org/officeDocument/2006/relationships" name="STOCK-BASED COMPENSATION PLANS"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LOSS PER COMMON SHARE" sheetId="21" state="visible" r:id="rId21"/>
    <sheet xmlns:r="http://schemas.openxmlformats.org/officeDocument/2006/relationships" name="BASIS OF PRESENTATION AND SIG_2" sheetId="22" state="visible" r:id="rId22"/>
    <sheet xmlns:r="http://schemas.openxmlformats.org/officeDocument/2006/relationships" name="REVENUES (Tables)" sheetId="23" state="visible" r:id="rId23"/>
    <sheet xmlns:r="http://schemas.openxmlformats.org/officeDocument/2006/relationships" name="SETTLEMENT ASSETS AND OBLIGAT_2" sheetId="24" state="visible" r:id="rId24"/>
    <sheet xmlns:r="http://schemas.openxmlformats.org/officeDocument/2006/relationships" name="GOODWILL AND INTANGIBLE ASSETS " sheetId="25" state="visible" r:id="rId25"/>
    <sheet xmlns:r="http://schemas.openxmlformats.org/officeDocument/2006/relationships" name="PROPERTY, EQUIPMENT AND SOFTW_2" sheetId="26" state="visible" r:id="rId26"/>
    <sheet xmlns:r="http://schemas.openxmlformats.org/officeDocument/2006/relationships" name="ACCOUNTS PAYABLE AND ACCRUED _2" sheetId="27" state="visible" r:id="rId27"/>
    <sheet xmlns:r="http://schemas.openxmlformats.org/officeDocument/2006/relationships" name="DEBT OBLIGATIONS - (Tables)" sheetId="28" state="visible" r:id="rId28"/>
    <sheet xmlns:r="http://schemas.openxmlformats.org/officeDocument/2006/relationships" name="INCOME TAXES - (Tables)" sheetId="29" state="visible" r:id="rId29"/>
    <sheet xmlns:r="http://schemas.openxmlformats.org/officeDocument/2006/relationships" name="RECONCILIATION OF STOCKHOLDER_2" sheetId="30" state="visible" r:id="rId30"/>
    <sheet xmlns:r="http://schemas.openxmlformats.org/officeDocument/2006/relationships" name="STOCK-BASED COMPENSATION PLANS " sheetId="31" state="visible" r:id="rId31"/>
    <sheet xmlns:r="http://schemas.openxmlformats.org/officeDocument/2006/relationships" name="SEGMENT INFORMATION - (Tables)" sheetId="32" state="visible" r:id="rId32"/>
    <sheet xmlns:r="http://schemas.openxmlformats.org/officeDocument/2006/relationships" name="LOSS PER COMMON SHARE - (Tables"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REVENUES - Balance Sheet Inform" sheetId="36" state="visible" r:id="rId36"/>
    <sheet xmlns:r="http://schemas.openxmlformats.org/officeDocument/2006/relationships" name="NON-CONTROLLING INTERESTS - Yap" sheetId="37" state="visible" r:id="rId37"/>
    <sheet xmlns:r="http://schemas.openxmlformats.org/officeDocument/2006/relationships" name="SETTLEMENT ASSETS AND OBLIGAT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PROPERTY, EQUIPMENT AND SOFTW_3" sheetId="42" state="visible" r:id="rId42"/>
    <sheet xmlns:r="http://schemas.openxmlformats.org/officeDocument/2006/relationships" name="ACCOUNTS PAYABLE AND ACCRUED _3" sheetId="43" state="visible" r:id="rId43"/>
    <sheet xmlns:r="http://schemas.openxmlformats.org/officeDocument/2006/relationships" name="DEBT OBLIGATIONS - Schedule of " sheetId="44" state="visible" r:id="rId44"/>
    <sheet xmlns:r="http://schemas.openxmlformats.org/officeDocument/2006/relationships" name="DEBT OBLIGATIONS - Narrative (D" sheetId="45" state="visible" r:id="rId45"/>
    <sheet xmlns:r="http://schemas.openxmlformats.org/officeDocument/2006/relationships" name="DEBT OBLIGATIONS - Rolling Matu" sheetId="46" state="visible" r:id="rId46"/>
    <sheet xmlns:r="http://schemas.openxmlformats.org/officeDocument/2006/relationships" name="DEBT OBLIGATIONS - Effective In" sheetId="47" state="visible" r:id="rId47"/>
    <sheet xmlns:r="http://schemas.openxmlformats.org/officeDocument/2006/relationships" name="INCOME TAXES - Schedule of Inco" sheetId="48" state="visible" r:id="rId48"/>
    <sheet xmlns:r="http://schemas.openxmlformats.org/officeDocument/2006/relationships" name="INCOME TAXES - Narrative (Detai" sheetId="49" state="visible" r:id="rId49"/>
    <sheet xmlns:r="http://schemas.openxmlformats.org/officeDocument/2006/relationships" name="COMMITMENTS AND CONTINGENCIES -" sheetId="50" state="visible" r:id="rId50"/>
    <sheet xmlns:r="http://schemas.openxmlformats.org/officeDocument/2006/relationships" name="RELATED PARTY TRANSACTIONS - Na" sheetId="51" state="visible" r:id="rId51"/>
    <sheet xmlns:r="http://schemas.openxmlformats.org/officeDocument/2006/relationships" name="RECONCILIATION OF STOCKHOLDER_3" sheetId="52" state="visible" r:id="rId52"/>
    <sheet xmlns:r="http://schemas.openxmlformats.org/officeDocument/2006/relationships" name="RECONCILIATION OF STOCKHOLDER_4" sheetId="53" state="visible" r:id="rId53"/>
    <sheet xmlns:r="http://schemas.openxmlformats.org/officeDocument/2006/relationships" name="STOCK-BASED COMPENSATION PLAN_2" sheetId="54" state="visible" r:id="rId54"/>
    <sheet xmlns:r="http://schemas.openxmlformats.org/officeDocument/2006/relationships" name="FAIR VALUE - Narrative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LOSS PER COMMON SHARE - Schedul" sheetId="59" state="visible" r:id="rId59"/>
    <sheet xmlns:r="http://schemas.openxmlformats.org/officeDocument/2006/relationships" name="LOSS PER COMMON SHARE - Sched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72</t>
        </is>
      </c>
    </row>
    <row r="9">
      <c r="A9" s="4" t="inlineStr">
        <is>
          <t>Entity Registrant Name</t>
        </is>
      </c>
      <c r="B9" s="4" t="inlineStr">
        <is>
          <t>Priority Technology Holdings, Inc.</t>
        </is>
      </c>
    </row>
    <row r="10">
      <c r="A10" s="4" t="inlineStr">
        <is>
          <t>Entity Incorporation, State or Country Code</t>
        </is>
      </c>
      <c r="B10" s="4" t="inlineStr">
        <is>
          <t>DE</t>
        </is>
      </c>
    </row>
    <row r="11">
      <c r="A11" s="4" t="inlineStr">
        <is>
          <t>Entity Tax Identification Number</t>
        </is>
      </c>
      <c r="B11" s="4" t="inlineStr">
        <is>
          <t>47-4257046</t>
        </is>
      </c>
    </row>
    <row r="12">
      <c r="A12" s="4" t="inlineStr">
        <is>
          <t>Entity Address, Address Line One</t>
        </is>
      </c>
      <c r="B12" s="4" t="inlineStr">
        <is>
          <t>2001 Westside Parkway</t>
        </is>
      </c>
    </row>
    <row r="13">
      <c r="A13" s="4" t="inlineStr">
        <is>
          <t>Entity Address, Address Line Two</t>
        </is>
      </c>
      <c r="B13" s="4" t="inlineStr">
        <is>
          <t>Suite 155</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00)</t>
        </is>
      </c>
    </row>
    <row r="18">
      <c r="A18" s="4" t="inlineStr">
        <is>
          <t>Local Phone Number</t>
        </is>
      </c>
      <c r="B18" s="4" t="inlineStr">
        <is>
          <t>935-5964</t>
        </is>
      </c>
    </row>
    <row r="19">
      <c r="A19" s="4" t="inlineStr">
        <is>
          <t>Title of 12(b) Security</t>
        </is>
      </c>
      <c r="B19" s="4" t="inlineStr">
        <is>
          <t>Common stock, par value $0.001</t>
        </is>
      </c>
    </row>
    <row r="20">
      <c r="A20" s="4" t="inlineStr">
        <is>
          <t>Trading Symbol</t>
        </is>
      </c>
      <c r="B20" s="4" t="inlineStr">
        <is>
          <t>PRT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67167327</v>
      </c>
    </row>
    <row r="30">
      <c r="A30" s="4" t="inlineStr">
        <is>
          <t>Entity Central Index Key</t>
        </is>
      </c>
      <c r="B30" s="4" t="inlineStr">
        <is>
          <t>0001653558</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Q2</t>
        </is>
      </c>
    </row>
    <row r="34">
      <c r="A34" s="4" t="inlineStr">
        <is>
          <t>Document Fiscal Year Focus</t>
        </is>
      </c>
      <c r="B3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OTHER INTANGIBLE ASSETS The Company records goodwill when an acquisition is made and the purchase price is greater than the fair value assigned to the underlying tangible and intangible assets acquired and the liabilities assumed. The Company's goodwill was allocated to two of the Company's reportable segments as follows: (in thousands) June 30, 2020 December 31, 2019 Consumer Payments $ 106,832 $ 106,832 Integrated Partners 2,683 2,683 $ 109,515 $ 109,515 The Company considered the declining market conditions generated by the COVID-19 pandemic for the three months and six months ended June 30, 2020 and concluded that there were no changes in the carrying amount of goodwill. The Company tests goodwill for impairment for each of its reporting units on an annual basis, or when events occur or circumstances indicate the fair value of a reporting unit may be below its carrying value. The Company will continue to monitor the economic impact of COVID-19 on its ongoing assessment of goodwill. The Company expects to perform its next annual goodwill impairment test as of November 30, 2020 using market data and discounted cash flow analysis. The Company concluded there was no impairment as of June 30, 2020 or December 31, 2019 . As such, there was no accumulated impairment loss as of June 30, 2020 and December 31, 2019 . The Company's intangible assets include acquired merchant portfolios, customer relationships, ISO relationships, trade names, technology, non-compete agreements, and residual buyouts. As of June 30, 2020 and December 31, 2019 , intangible assets consisted of the following: (in thousands) June 30, 2020 December 31, 2019 Other intangible assets: Merchant portfolios $ 116,325 $ 114,554 Customer relationships 40,740 40,740 Residual buyouts 113,800 112,731 Non-compete agreements 3,390 3,390 Trade names 2,870 2,870 Technology 15,390 15,390 ISO relationships 15,200 15,200 Total gross carrying value 307,715 304,875 Less accumulated amortization: Merchant portfolios (18,830 ) (12,655 ) Customer relationships (27,763 ) (25,836 ) Residual buyouts (66,946 ) (59,796 ) Non-compete agreements (3,390 ) (3,390 ) Trade names (1,395 ) (1,273 ) Technology (13,802 ) (12,758 ) ISO relationships (6,838 ) (6,341 ) Total accumulated amortization (138,964 ) (122,049 ) Net carrying value $ 168,751 $ 182,826 See Note 10 , Commitments and Contingencies, for information about a merchant portfolio with a contingent purchase price. Amortization expense for finite-lived intangible assets was $8.4 million and $16.9 million for the three months and six months ended June 30, 2020 , respectively, and $8.2 million and $15.6 million for the three months and six months ended June 30, 2019 , respectively. Amortization expense for future periods could differ due to new intangible asset acquisitions, changes in useful lives of existing intangible assets, and other relevant events or circumstances. The Company tests intangible assets for impairment when events occur or circumstances indicate that the fair value of an intangible asset or group of intangible assets may be impaired. The Company considered the declining market conditions generated by the COVID-19 pandemic and concluded that there was no change at June 30, 2020 from the conclusion at December 31, 2019 that no intangible assets were impaired. As such, there was no accumulated impairment loss as of June 30, 2020 and December 31, 2019 . The Company will continue to monitor the economic impact of COVID-19 on its ongoing assessment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0</t>
        </is>
      </c>
    </row>
    <row r="3">
      <c r="A3" s="3" t="inlineStr">
        <is>
          <t>Property, Plant and Equipment [Abstract]</t>
        </is>
      </c>
    </row>
    <row r="4">
      <c r="A4" s="4" t="inlineStr">
        <is>
          <t>PROPERTY, EQUIPMENT AND SOFTWARE</t>
        </is>
      </c>
      <c r="B4" s="4" t="inlineStr">
        <is>
          <t>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June 30, 2020 and December 31, 2019 follows: (in thousands) June 30, 2020 December 31, 2019 Useful Life Furniture and fixtures $ 2,808 $ 2,787 2-7 years Equipment 10,226 10,101 3-7 years Computer software 41,497 37,440 3-5 years Leasehold improvements 6,390 6,367 5-10 years 60,921 56,695 Less accumulated depreciation (36,794 ) (33,177 ) Property, equipment, and software, net $ 24,127 $ 23,518 Depreciation expense for property, equipment, and software totaled $1.9 million and $3.7 million for the three months and six months ended June 30, 2020 , respectively, and $1.6 million and $3.0 million for the three months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bstract]</t>
        </is>
      </c>
    </row>
    <row r="4">
      <c r="A4" s="4" t="inlineStr">
        <is>
          <t>ACCOUNTS PAYABLE AND ACCRUED EXPENSES</t>
        </is>
      </c>
      <c r="B4" s="4" t="inlineStr">
        <is>
          <t>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at either June 30, 2020 or December 31, 2019 consisted of the following: (in thousands) June 30, 2020 December 31, 2019 Accounts payable $ 5,057 $ 6,968 Accrued network fees $ 6,154 $ 6,9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DEBT OBLIGATIONS Outstanding debt obligations as of June 30, 2020 and December 31, 2019 consisted of the following: (in thousands) June 30, 2020 December 31, 2019 Senior Credit Agreement: Term facility - Matures January 3, 2023 and bears interest at LIBOR (with a LIBOR "floor" of 1.0% at June 30, 2020) plus 7.5% and 5.0% at June 30, 2020 and December 31, 2019, respectively (rate of 8.5% at June 30, 2020 and 6.71% at December 31, 2019, respectively) $ 386,985 $ 388,837 Revolving credit facility - $25.0 million line, matures January 22, 2022, and bears interest at LIBOR plus 7.5% and 5.0% at June 30, 2020 and December 31, 2019, respectively (rate of 7.68% at June 30, 2020 and 6.71% at December 31, 2019, respectively) 14,505 11,500 Term Loan - Subordinated, matures July 3, 2023 and bears interest at 5.0% plus an applicable margin (rate of 13.5% and 10.5% at June 30, 2020 and December 31, 2019, respectively) 98,401 95,142 Total debt obligations 499,891 495,479 Less: current portion of long-term debt (11,724 ) (4,007 ) Less: unamortized debt discounts and deferred financing costs (7,528 ) (5,894 ) Long-term debt, net $ 480,639 $ 485,578 Substantially all of the Company's assets are pledged as collateral under the credit agreements. The Company is neither a borrower nor a guarantor of the credit agreements. The Company's subsidiaries that are borrowers or guarantors under the credit agreements are referred to as the "Borrowers." Amendments in First Quarter 2020 On March 18, 2020 , the Borrowers entered into an amendment to the Senior Credit Agreement with an existing syndicate of lenders (the "Senior Credit Agreement") and into a related amendment to the existing credit agreement with Goldman Sachs Specialty Lending, LLC (the "GS Credit Agreement"). Both amendments were accounted for as debt modifications under GAAP. Together, these amendments are referred to as the "Sixth Amendment." Under the Sixth Amendment, the outstanding balances under the term loan facilities of the Senior Credit Agreement and the GS Credit Agreement term loan were not changed. Additionally, the Senior Credit Agreement continues to provide a $25.0 million revolving credit facility, which includes accommodation for any outstanding letters of credit and a $5.0 million swing line facility. At June 30, 2020 and December 31, 2019 , approximately $10.5 million and $13.5 million, respectively, was available under the revolving credit facility. Undrawn commitments for letters of credit under the revolving credit facility were not material at June 30, 2020 and December 31, 2019 . Senior Credit Agreement Outstanding borrowings under the Senior Credit Agreement accrue interest using either a base rate (as defined) or a LIBOR rate plus an applicable margin, or percentage per annum, as provided in the amended credit agreement. For the term loan portion of the Senior Credit Facility, the Sixth Amendment provides for a LIBOR "floor" of 1.0% per annum. Accrued interest is payable quarterly. The revolving credit facility incurs a commitment fee on any undrawn amount of the $25.0 million credit line, which equates to 0.50% per annum for the unused portion. GS Credit Agreement Outstanding borrowings under the GS Credit Agreement accrue interest at 5.0% , plus an applicable margin, or percentage per annum, as indicated in the amended credit agreement. Accrued interest is payable quarterly at 5.0% per annum, and the accrued interest attributable to the applicable margin is capitalized as payment-in-kind ("PIK") interest each quarter. Changes and Potential Future Changes in Applicable Interest Rate Margins Under the terms of the Senior Credit Agreement and the GS Credit Agreement, the future applicable interest rate margins may vary based on the Borrowers' future Total Net Leverage Ratio (as defined) in addition to future changes in the underlying market rates for LIBOR and the rate used for base-rate borrowings. On June 16, 2020, the interest rate margins for the Senior Credit Agreement and the GS Credit Agreement increased 1.0% because the Borrowers did not make a permitted accelerated principal payment of at least $100 million under the term loan facility of the Senior Credit Agreement on or before that date as described in the Sixth Amendment (the " $100 million principal prepayment"). Additionally, on July 18, 2020 the interest rate margins increased an additional 50 basis points on the Senior Credit Agreement and the GS Credit Agreement from the interest rate margins applicable at June 30, 2020 because the Borrowers did not make the $100 million principal prepayment by that date. After July 18, 2020, additional 50 basis-point increases in the applicable margins will occur every successive 30 days through October 14, 2020 if the $100 million principal prepayment does not occur, up to a total interest rate margin increase of an additional 2.0% subsequent to June 30, 2020 . Any increase in the interest rate margin will not be applicable at any time after the Borrowers have made a principal prepayment of at least $100 million , other than with proceeds of indebtedness. When any increases in the applicable interest rate margins occur, all or a portion of such additional interest rates, at the option of the Borrowers, may be payable in kind. For the additional interest expense of $0.2 million incurred during the second quarter of 2020 that resulted from the interest rate margin increases on June 16, 2020 for the Senior Credit Agreement and the GS Credit Agreement, the Borrowers elected to treat this additional interest as PIK interest. The Company is pursuing the ability to make the accelerated principal prepayment by raising cash through various means. The Senior Credit Agreement and the GS Credit Agreement also have incremental margins that would apply to the future applicable interest rates if the Borrowers are deemed to be in violation of the terms of the credit agreement. Contractual Maturities Based on terms and conditions existing at June 30, 2020 , future minimum principal payments for long-term debt are as follows: (in thousands) Principal Due Senior Credit Agreement GS Credit Agreement Total Twelve-month period ending June 30, Term Revolver Term 2021 (current) $ 11,724 $ — $ — $ 11,724 2022 29,163 14,505 — 43,668 2023 346,098 — — 346,098 2024 — — 98,401 98,401 Total $ 386,985 $ 14,505 $ 98,401 $ 499,891 Additionally, the Company may be obligated to make certain additional mandatory prepayments after the end of each year based on excess cash flow, as defined in the Senior Credit Agreement. No such prepayments were due for the year ended December 31, 2019. Under the Senior Credit Agreement, prepayments of outstanding principal may be made in permitted increments with a 1% penalty for certain prepayments. Under the GS Credit Agreement, prepayment of outstanding principal is subject to a 4.0% penalty for certain prepayments occurring prior to March 18, 2021 and 2.0% for certain prepayments occurring between March 18, 2021 and March 18, 2022. Such penalties will be based on the principal amount that is prepaid, subject to the terms of the credit agreements. Interest Expense, Deferred Financing Costs, and Debt Discounts The principal amount borrowed and still outstanding under the GS Credit Agreement was $80.0 million . Included in the outstanding principal balance at June 30, 2020 and December 31, 2019 was accumulated PIK interest of $18.4 million and $15.1 million , respectively. The principal amount of the GS Credit Agreement increased for PIK interest by $1.9 million and $3.3 million for the three months and six months ended June 30, 2020 , respectively. For the three months and six months ended June 30, 2019 , PIK interest added $1.3 million and $2.5 million , respectively, to the principal of the GS Credit Agreement. Interest expense, including fees for undrawn amounts under the revolving credit facility and amortization of deferred financing costs and debt discounts, was $11.7 million and $22.0 million for the three months and six months ended June 30, 2020 , respectively, and $10.8 million and $20.1 million for the three months and six months ended June 30, 2019 , respectively. Interest expense for the six months ended June 30, 2019 also included a $0.4 million fee for the $70.0 million delayed principal draw under December 2018 amendment to the Senior Credit Agreement, which occurred during the first quarter of 2019. For the Sixth Amendment, $2.7 million of lender fees were capitalized in first quarter of 2020 and, along with existing unamortized loan costs and discount of $5.6 million, continue to be amortized as a component of interest expense on the Company's statements of operations. Interest expense related to amortization of deferred financing costs and debt discounts was $0.7 million and $1.1 million for the three months and six months ended June 30, 2020 , respectively, and $0.4 million and $0.8 million for the three months and six months ended June 30, 2019 , respectively. The effective interest rates, which includes PIK interest and amortization of deferred financing costs and debt discounts, for the term debt under the Senior Credit Agreement and the GS Credit Agreement were as follows: Three Months Ended June 30, Six Months Ended June 30, Term Debt 2020 2019 2020 2019 Senior Credit Agreement 8.39 % 7.97 % 7.92 % 7.29 % GS Credit Agreement 13.14 % 10.79 % 12.14 % 10.74 % Debt modification costs that are not eligible for deferral and subsequent amortization as interest expense are reported on the Company's consolidated statement of operations as a component of other income (expense), net. Approximately $0.4 million of such costs were expensed in connection with the Sixth Amendment during the first quarter of 2020. Covenants The Senior Credit Agreement and the GS Credit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the Company, merge or consolidate, dispose of assets, incur additional indebtedness, make certain investments or acquisitions, enter into certain transactions (including with affiliates), and to enter into certain leases. The Company is also required to comply with certain restrictions on its Total Net Leverage Ratio, which is defined in the credit agreements as the ratio of consolidated total debt of the Borrowers to the Company's consolidated adjusted EBITDA (as defined in the Senior Credit Agreement and GS Credit Agreement). The maximum permitted Total Net Leverage Ratio was 7.75 :1.00 at June 30, 2020 . As of June 30, 2020 , the Company remained in compliance with th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Benefit The Company's expense (benefit) for federal and state income taxes was as follows: (in thousands) Three Months Ended June 30, Six Months Ended June 30, 2020 2019 2020 2019 Current income tax expense (benefit) $ 109 $ 85 $ 109 $ (18 ) Deferred income tax benefit (1,870 ) (2,100 ) (3,569 ) (3,721 ) Provision for DTA valuation allowance 2,176 5,305 4,182 5,305 Adjustment for DTA valuation allowance - discrete item — 2,638 (1,540 ) 2,638 Total income tax expense (benefit) $ 415 $ 5,928 $ (818 ) $ 4,204 DTA = Deferred income tax asset The Company's effective income tax rate (benefit) for the three months and six months ended June 30, 2020 was (5.6)% and 5.6% , respectively, and was (72.3)% and (25.7)% for the three months and six months ended June 30, 2019 , respectively.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ASC 740"), the Company is required to provide a valuation allowance against deferred tax assets when it is "more likely than not" that some portion or all of the deferred tax assets will not be realized. Among other provisions, the Tax Cuts and Jobs Act of 2017 amended Internal Revenue Code Section 163(j) to create limitations on the deductibility of business interest expense. Section 163(j) limits the business interest deduction to 30% of adjusted taxable income ("ATI"). For taxable years through 2021, the calculation of ATI closely aligns with earnings before interest, taxes, depreciation and amortization ("EBITDA"). Commencing in 2022, the ATI limitation more closely aligns with earnings before interest and taxes ("EBIT"), without adjusting for depreciation and amortization. Any business interest in excess of the annual limitation is carried forward indefinitely. In March 2020, the Coronavirus Aid, Relief, and Economic Security Act ("CARES Act") was enacted, which among other provisions, provides for the increase of the 163(j) ATI limitation from 30% to 50% for tax years 2019 and 2020. With respect to recording a deferred tax benefit for the carryforward of business interest expense, the Company is required to apply the "more likely than not" threshold for assessing recoverability. Based on management’s assessment, the Company recorded an increase in the valuation allowance in the three months and six months ended June 30, 2020 of $2.2 million and $2.6 million , respectively, for the business interest expense carryover comprised of (i) a discrete benefit of $1.5 million for the six months ended June 30, 2020 , which was recognized during the first quarter of 2020, associated with the 2019 business interest deferred tax asset as a result of the CARES Act and (ii) a provision of $2.2 million and $4.1 million for the three months and six months ended June 30, 2020 , respectively, associated with the 2020 excess business interest. For the three months and six months ended June 30, 2019 , the Company recorded a valuation allowance of $7.9 million for the business interest carryover comprised of (i) a discrete provision of $2.7 million associated with the 2018 business interest deferred tax asset and (ii) a provision of $5.2 million associated with the 2019 excess business interest. This $7.9 million provision was included in income tax expense in the Company’s unaudited condensed consolidated statements of operations for the three months and six months ended June 30, 2019 . The provisions for and adjustments to the valuation allowance are a component of income tax expense (benefit) in the Company's unaudited condensed consolidated statements of operations. The Company will continue to evaluate the realizability of the deferred tax assets on a quarterly basis and, as a result, the valuation allowance may change in future periods. Uncertain Tax Positions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s of June 30, 2020 , the net amount of our unrecognized tax benefits was not material. The Company is subject to U.S. federal income tax and income tax in multiple state jurisdictions. Tax periods for 2016 and all years thereafter remain open to examination by the federal and state taxing jurisdictions and tax periods for 2015 and all years thereafter remain open for certain state taxing jurisdictions to which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s transactions. Some of these agreements have minimum annual requirements for processing volumes. As of June 30, 2020 and December 31, 2019 , the Company is committed to pay minimum processing fees under these agreements of $14.0 million through the end of 2021. Commitment to Lend See Note 11, Related Party Transactions , for information on a loan commitment extended by the Company to another entity. Contingent Consideration for Asset Acquisitions Under GAAP that applies to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During the year ended December 31, 2019 , the Company simultaneously entered into two agreements with another entity. These two related agreements 1) transfer to the Company certain perpetual rights to a merchant portfolio and 2) form a 5 -year reseller arrangement whereby the Company will offer and sell to its customer base certain on-line services to be fulfilled by the other entity. No cash consideration was paid to, or received from, the other entity at execution of either agreement. Subsequent cash payments from the Company to the other entity for the merchant portfolio rights are determined based on a combination of both: 1) the actual financial performance of the acquired merchant portfolio rights and 2) actual sales and variable wholesale costs for the on-line services sold by the Company under the reseller arrangement. Amounts subsequently paid to the other entity are accounted for as either 1) standard costs of the services sold by the Company under the 5 -year reseller agreement or 2) consideration for the merchant portfolio rights. Amounts paid that are accounted for as consideration for the merchant portfolio rights are capitalized and amortized over the estimated useful life of the merchant portfolio rights. As of June 30, 2020 and December 31, 2019, $2.9 million and $1.1 million , respectively, was capitalized as cost for the merchant portfolio. The capitalized cost, which is in our Consumer Payments reportable segment, is being amortized using an accelerated method. At this time, the Company cannot reasonably estimate the allocation of future cash payments. However, under the two contracts the Company does not anticipate any net losses. On March 15, 2019 , a subsidiary of the Company paid $15.2 million cash to acquire certain residual portfolio rights. This asset acquisition became part of the Company's Consumer Payments reportable segment. Of the $15.2 million , $5.0 million was funded from a delayed draw down of the Senior Credit Facility. Additionally, a $10.0 million draw was made against the revolving credit facility under the Senior Credit Facility and cash on hand was used to fund the remaining amount. The initial purchase price is subject to an increase of up to $6.4 million in accordance with the terms of the agreement between the Company and the sellers. As of June 30, 2020 , an additional $2.1 million of the $6.4 million total contingent consideration has been paid to the seller. Additional purchase price is accounted for when payment to the seller becomes probable and is added to the amortizable carrying value of the asset. During the three months ended June 30, 2020 , the Company and the seller amended the agreement to provide the Company with additional guaranteed returns from the acquired residual portfolio rights, and the additional consideration from the Company to the seller of $0.8 million was added to the amortizable carrying value of the asset. Contingent Consideration for Business Combinations See Note 14, Fair Value , for information about contingent consideration related to 2018 business acquisitions.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ommitment to Lend and Warrant to Acquire On May 22, 2019, the Company, through one of its wholly-owned subsidiaries, executed an interest-bearing loan and commitment agreement with another entity. The Company has loaned the entity a total of $3.5 million at June 30, 2020 and December 31, 2019 , with a commitment to loan up to a total of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annum and is repayable in full in May 2024. The Company recognized interest income of $56,000 and $110,000 during the three months and six months ended June 30, 2020 , respectively. Interest income for the comparable periods in 2019 was not material. The Company also received a warrant to purchase a NCI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or as of any subsequent reporting period. Contributions of Assets and Contingent Payment In February 2019, a subsidiary of the Company, Priority Hospitality Technology, LLC ("PHOT"), received a contribution of substantially all of the operating assets of eTab, LLC ("eTab") and CUMULUS POS, LLC ("Cumulus") under asset contribution agreements. No material liabilities were assumed by PHOT. These contributed assets were composed substantially of technology-related assets. Prior to these transactions, eTab was 80.0% owned by the Company's Chairman and Chief Executive Officer. No cash consideration was paid to the contributors of the eTab or Cumulus assets on the date of the transactions. As consideration for these contributed assets, the contributors were issued redeemable preferred equity interests in PHOT. Under these redeemable preferred equity interests, the contributors are eligible to receive up to $4.5 million of profits earned by PHOT, plus a preferred yield ( 6.0% per annum) on any of the $4.5 million amount that has not been distributed to them. The Company's Chairman and Chief Executive Officer owns 83.3% of the redeemable preferred equity interests in PHOT. Once a total of $4.5 million plus the preferred yield has been distributed to the holders of the redeemable preferred equity interests, the redeemable preferred equity interests will cease to exist. The Company determined that the contributor's carrying value of the eTab net assets (as a common control transaction under GAAP) was not material. Under the guidance for a common control transaction, the contribution of the eTab net assets did not result in a change of entity or the receipt of a business, therefore the Company's financial statements for prior periods have not been adjusted to reflect the historical results attributable to the eTab net assets. Additionally, no material amount was estimated for the fair value of the contributed Cumulus net assets. PHOT is a part of the Company's Integrated Partners reportable segment. Pursuant to the limited liability company agreement of PHOT, any material undistributed earnings generated by the eTab and Cumulus assets that are attributable to the holders of the preferred equity interests are reported by the Company as a form of NCI classified as mezzanine equity on the Company's consolidated balance sheet until $4.5 million and the preferred yield have been distributed to the holders of the preferred equity interests. Subsequent changes in the value of the NCI will be reported as an equity transaction between the Company's consolidated retained earnings (accumulated deficit) and any carrying value of the NCI in mezzanine equity. Such amounts were not material to the Company's results of operations, financial position, or cash flows for the period covering February 1, 2019 (date the assets were contributed to the Company) through June 30, 2020 , and therefore no recognition of the NCI has been reflected in the Company's consolidated financial statements. Equity-Method Investment During the first quarter of 2020, the Company wrote off its $0.2 million carrying value in an equity-method investment. This loss is reported as a component of Other (expense) income, net on the Company's unaudited condensed consolidated statement of operations. The Company's share of this entity's income or loss was not material for any reporting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ONCILIATION OF STOCKHOLDERS' DEFICIT AND NON-CONTROLLING INTEREST</t>
        </is>
      </c>
      <c r="B1" s="2" t="inlineStr">
        <is>
          <t>6 Months Ended</t>
        </is>
      </c>
    </row>
    <row r="2">
      <c r="B2" s="2" t="inlineStr">
        <is>
          <t>Jun. 30, 2020</t>
        </is>
      </c>
    </row>
    <row r="3">
      <c r="A3" s="3" t="inlineStr">
        <is>
          <t>Equity [Abstract]</t>
        </is>
      </c>
    </row>
    <row r="4">
      <c r="A4" s="4" t="inlineStr">
        <is>
          <t>RECONCILIATION OF STOCKHOLDERS' DEFICIT AND NON-CONTROLLING INTEREST</t>
        </is>
      </c>
      <c r="B4" s="4" t="inlineStr">
        <is>
          <t>RECONCILIATION OF STOCKHOLDERS' DEFICIT AND NON-CONTROLLING INTEREST The Company is authorized to issue 100,000,000 shares of preferred stock with such designations, voting and other rights and preferences as may be determined from time to time by the board of directors. As of June 30, 2020 and December 31, 2019 , the Company has not issued any shares of preferred stock. The following tables provide a reconciliation of the beginning and ending carrying amounts for the periods presented for the components of the deficit attributable to stockholders of the Company and equity attributable to NCI: (in thousands) Additional Paid-In Capital Accumulated (Deficit) Total Priority Technology Holdings, Inc. Stockholders' (Deficit) NCI (c) Preferred Stock Common Stock Treasury Stock (a) Shares Amount Shares Amount Shares Amount January 1, 2020 — $ — 67,061 $ 68 451 $ (2,388 ) $ 3,651 $ (127,674 ) $ (126,343 ) $ 5,654 Equity-classified stock compensation — — — — — — 338 — 338 — Net loss — — — — — — — (5,869 ) (5,869 ) — March 31, 2020 — — 67,061 68 451 (2,388 ) 3,989 (133,543 ) (131,874 ) 5,654 Equity-classified stock compensation — — — — — — 580 — 580 — Net loss — — — — — — — (7,858 ) (7,858 ) — June 30, 2020 — $ — 67,061 $ 68 451 $ (2,388 ) $ 4,569 $ (141,401 ) $ (139,152 ) $ 5,654 January 1, 2019 — $ — 67,038 $ 67 — $ — $ — $ (94,085 ) $ (94,018 ) $ — Equity-classified stock compensation — — — — — — 1,160 — 1,160 — Warrant redemptions (b) — — 420 (b) — — (b) — — — Net loss — — — — — — — (6,446 ) (6,446 ) — Issuance of NCI (c) — — — — — — — — — 5,654 March 31, 2019 — — 67,458 67 — — 1,160 (100,531 ) (99,304 ) 5,654 Equity-classified stock compensation — — — — — — 1,023 — 1,023 — Repurchases of common stock — — (451 ) — 451 (2,388 ) — — (2,388 ) — Net loss — — — — — — — (14,130 ) (14,130 ) — June 30, 2019 — $ — 67,007 $ 67 451 $ (2,388 ) $ 2,183 $ (114,661 ) $ (114,799 ) $ 5,654 (a) At cost (b) Par value of the common shares issued in connection with the warrant exchange rounds to less than one thousand dollars. In August 2018, the Company was informed by Nasdaq that it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 portion of the warrants being tendered in exchange for approximately 420,000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 The delisting of the remaining outstanding warrants and units had no impact on the Company's financial statements. (c) Related to the acquisition of certain assets from YapStone, Inc. by the Company's subsidiary PRET during 2019. As part of the consideration for the assets acquired from YapStone, Inc. by PRET, YapStone, Inc. was issued a NCI in PRET with an initial estimated fair value and carrying value of $5,654,000 . See Note 3, Non-Controlling Interests . For all reporting periods since PRET's inception, including the three months and six months ended June 30, 2020 and June 30, 2019 ,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Stock-based compensation expense is included in Salary and employee benefits in the accompanying unaudited condensed consolidated statements of operations. The Company recognizes the effects of forfeitures on compensation expense as the forfeitures occur. Expense recognized for equity-classified stock compensation by plan was as follows: (in thousands) Three Months Ended June 30, Six Months Ended June 30, 2020 2019 2020 2019 2018 Equity Incentive Plan $ 580 $ 841 $ 918 $ 1,765 2014 Management Incentive Plan — 182 — 418 Total $ 580 $ 1,023 $ 918 $ 2,183 In addition, the Company recognized compensation expense of $108,000 during the three months and six months ended June 30, 2020 related to liability-classified stock compensation under the 2018 Equity Incentive Plan whereby the service inception date preceded the future grant-date. Income tax benefit for stock-based compensation was not material for the three months and six months ended June 30, 2020 an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Measurements The estimated fair value of remaining contingent consideration related to two business combinations were each based on a weighted payout probability for the contingent consideration at the original measurement date and each subsequent remeasurement date, which fall within Level 3 on the fair value hierarchy since these recurring fair value measurements are based on significant unobservable inputs. The probabilities used to estimate the payout probability of the contingent consideration for the two business combinations ranged between 15% and 35% for one and between 5% and 80% for the other. The estimated weighted-average probability for payment of the contingent consideration was 21% for one and 70% for the other at June 30, 2020 and December 31, 2019, and 26% and 70% , respectively, at June 30, 2019 . These weighted average probabilities are based on present value of estimated projections for financial metrics for the remaining earnout periods. At June 30, 2020 , the remaining maximum amounts of contingent consideration for these two business combinations were $500,000 for one and $250,000 for the other, and the measured fair values were $170,000 and $190,000 , respectively. These fair value estimates did not change during the three months and six months ended June 30, 2020 and June 30, 2019 . There were no transfers among the fair value levels during the three months and six months ended June 30, 2020 and June 30, 2019 . There were no unrealized gains or losses included in other comprehensive income for any reporting period, therefore there were no changes in unrealized gains and losses for any reporting period included in other comprehensive income for recurring Level 3 fair value measurements. Fair Value Disclosures Notes Receivable Notes receivable are carried at amortized cost. Substantially all of the Company's notes receivable are secured, and the Company believes that all of its notes receivable are collectible. The fair value of the Company's notes receivable at June 30, 2020 and December 31, 2019 was approximately $6.6 million and $5.7 million , respectively. On the fair value hierarchy, Level 3 inputs are used to estimate the fair value of these notes receivable. Debt Obligations The Borrower's outstanding debt obligations (see Note 8, Debt Obligations ) are reflected in the Company's consolidated balance sheets at carrying value since the Company did not elect to remeasure debt obligations to fair value at the end of each reporting period. The fair value of the term loan facility under the Borrowers' Senior Credit Agreement at June 30, 2020 and December 31, 2019 was estimated to be approximately $341 million and $381 million , respectively. The fair value of these notes with a notional value and carrying value (gross of deferred costs and discounts) of $387.0 million and $388.8 million, respectively, was estimated using binding and non-binding quoted prices in an active secondary market, which considers the Borrowers' credit risk and market related conditions, and is within Level 3 of the fair value hierarchy. The carrying values of the Borrowers'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5854</v>
      </c>
      <c r="C3" s="6" t="n">
        <v>3234</v>
      </c>
    </row>
    <row r="4">
      <c r="A4" s="4" t="inlineStr">
        <is>
          <t>Restricted cash</t>
        </is>
      </c>
      <c r="B4" s="5" t="n">
        <v>45146</v>
      </c>
      <c r="C4" s="5" t="n">
        <v>47231</v>
      </c>
    </row>
    <row r="5">
      <c r="A5" s="4" t="inlineStr">
        <is>
          <t>Accounts receivable, net of allowance for doubtful accounts of $529 and $803</t>
        </is>
      </c>
      <c r="B5" s="5" t="n">
        <v>35332</v>
      </c>
      <c r="C5" s="5" t="n">
        <v>37993</v>
      </c>
    </row>
    <row r="6">
      <c r="A6" s="4" t="inlineStr">
        <is>
          <t>Prepaid expenses and other current assets</t>
        </is>
      </c>
      <c r="B6" s="5" t="n">
        <v>2928</v>
      </c>
      <c r="C6" s="5" t="n">
        <v>3897</v>
      </c>
    </row>
    <row r="7">
      <c r="A7" s="4" t="inlineStr">
        <is>
          <t>Current portion of notes receivable</t>
        </is>
      </c>
      <c r="B7" s="5" t="n">
        <v>1789</v>
      </c>
      <c r="C7" s="5" t="n">
        <v>1326</v>
      </c>
    </row>
    <row r="8">
      <c r="A8" s="4" t="inlineStr">
        <is>
          <t>Settlement assets</t>
        </is>
      </c>
      <c r="B8" s="5" t="n">
        <v>327</v>
      </c>
      <c r="C8" s="5" t="n">
        <v>533</v>
      </c>
    </row>
    <row r="9">
      <c r="A9" s="4" t="inlineStr">
        <is>
          <t>Total current assets</t>
        </is>
      </c>
      <c r="B9" s="5" t="n">
        <v>91376</v>
      </c>
      <c r="C9" s="5" t="n">
        <v>94214</v>
      </c>
    </row>
    <row r="10">
      <c r="A10" s="4" t="inlineStr">
        <is>
          <t>Notes receivable, less current portion</t>
        </is>
      </c>
      <c r="B10" s="5" t="n">
        <v>4826</v>
      </c>
      <c r="C10" s="5" t="n">
        <v>4395</v>
      </c>
    </row>
    <row r="11">
      <c r="A11" s="4" t="inlineStr">
        <is>
          <t>Property, equipment, and software, net</t>
        </is>
      </c>
      <c r="B11" s="5" t="n">
        <v>24127</v>
      </c>
      <c r="C11" s="5" t="n">
        <v>23518</v>
      </c>
    </row>
    <row r="12">
      <c r="A12" s="4" t="inlineStr">
        <is>
          <t>Goodwill</t>
        </is>
      </c>
      <c r="B12" s="5" t="n">
        <v>109515</v>
      </c>
      <c r="C12" s="5" t="n">
        <v>109515</v>
      </c>
    </row>
    <row r="13">
      <c r="A13" s="4" t="inlineStr">
        <is>
          <t>Intangible assets, net</t>
        </is>
      </c>
      <c r="B13" s="5" t="n">
        <v>168751</v>
      </c>
      <c r="C13" s="5" t="n">
        <v>182826</v>
      </c>
    </row>
    <row r="14">
      <c r="A14" s="4" t="inlineStr">
        <is>
          <t>Deferred income taxes, net</t>
        </is>
      </c>
      <c r="B14" s="5" t="n">
        <v>50586</v>
      </c>
      <c r="C14" s="5" t="n">
        <v>49657</v>
      </c>
    </row>
    <row r="15">
      <c r="A15" s="4" t="inlineStr">
        <is>
          <t>Other non-current assets</t>
        </is>
      </c>
      <c r="B15" s="5" t="n">
        <v>518</v>
      </c>
      <c r="C15" s="5" t="n">
        <v>380</v>
      </c>
    </row>
    <row r="16">
      <c r="A16" s="4" t="inlineStr">
        <is>
          <t>Total assets</t>
        </is>
      </c>
      <c r="B16" s="5" t="n">
        <v>449699</v>
      </c>
      <c r="C16" s="5" t="n">
        <v>464505</v>
      </c>
    </row>
    <row r="17">
      <c r="A17" s="3" t="inlineStr">
        <is>
          <t>Current liabilities:</t>
        </is>
      </c>
    </row>
    <row r="18">
      <c r="A18" s="4" t="inlineStr">
        <is>
          <t>Accounts payable and accrued expenses</t>
        </is>
      </c>
      <c r="B18" s="5" t="n">
        <v>19953</v>
      </c>
      <c r="C18" s="5" t="n">
        <v>26965</v>
      </c>
    </row>
    <row r="19">
      <c r="A19" s="4" t="inlineStr">
        <is>
          <t>Accrued residual commissions</t>
        </is>
      </c>
      <c r="B19" s="5" t="n">
        <v>22434</v>
      </c>
      <c r="C19" s="5" t="n">
        <v>19315</v>
      </c>
    </row>
    <row r="20">
      <c r="A20" s="4" t="inlineStr">
        <is>
          <t>Customer deposits and advance payments</t>
        </is>
      </c>
      <c r="B20" s="5" t="n">
        <v>2882</v>
      </c>
      <c r="C20" s="5" t="n">
        <v>4928</v>
      </c>
    </row>
    <row r="21">
      <c r="A21" s="4" t="inlineStr">
        <is>
          <t>Current portion of long-term debt</t>
        </is>
      </c>
      <c r="B21" s="5" t="n">
        <v>11724</v>
      </c>
      <c r="C21" s="5" t="n">
        <v>4007</v>
      </c>
    </row>
    <row r="22">
      <c r="A22" s="4" t="inlineStr">
        <is>
          <t>Settlement obligations</t>
        </is>
      </c>
      <c r="B22" s="5" t="n">
        <v>39167</v>
      </c>
      <c r="C22" s="5" t="n">
        <v>37789</v>
      </c>
    </row>
    <row r="23">
      <c r="A23" s="4" t="inlineStr">
        <is>
          <t>Total current liabilities</t>
        </is>
      </c>
      <c r="B23" s="5" t="n">
        <v>96160</v>
      </c>
      <c r="C23" s="5" t="n">
        <v>93004</v>
      </c>
    </row>
    <row r="24">
      <c r="A24" s="4" t="inlineStr">
        <is>
          <t>Long-term debt, net of current portion, discounts and debt issuance costs</t>
        </is>
      </c>
      <c r="B24" s="5" t="n">
        <v>480639</v>
      </c>
      <c r="C24" s="5" t="n">
        <v>485578</v>
      </c>
    </row>
    <row r="25">
      <c r="A25" s="4" t="inlineStr">
        <is>
          <t>Other non-current liabilities</t>
        </is>
      </c>
      <c r="B25" s="5" t="n">
        <v>6398</v>
      </c>
      <c r="C25" s="5" t="n">
        <v>6612</v>
      </c>
    </row>
    <row r="26">
      <c r="A26" s="4" t="inlineStr">
        <is>
          <t>Total long-term liabilities</t>
        </is>
      </c>
      <c r="B26" s="5" t="n">
        <v>487037</v>
      </c>
      <c r="C26" s="5" t="n">
        <v>492190</v>
      </c>
    </row>
    <row r="27">
      <c r="A27" s="4" t="inlineStr">
        <is>
          <t>Total liabilities</t>
        </is>
      </c>
      <c r="B27" s="5" t="n">
        <v>583197</v>
      </c>
      <c r="C27" s="5" t="n">
        <v>585194</v>
      </c>
    </row>
    <row r="28">
      <c r="A28" s="3" t="inlineStr">
        <is>
          <t>Stockholders' deficit:</t>
        </is>
      </c>
    </row>
    <row r="29">
      <c r="A29" s="4" t="inlineStr">
        <is>
          <t>Preferred stock - $0.001 par value per share;100,000,000 shares authorized; zero issued or outstanding</t>
        </is>
      </c>
      <c r="B29" s="5" t="n">
        <v>0</v>
      </c>
      <c r="C29" s="5" t="n">
        <v>0</v>
      </c>
    </row>
    <row r="30">
      <c r="A30" s="4" t="inlineStr">
        <is>
          <t>Common stock - $0.001 par value per share;1,000,000,000 shares authorized; 67,565,359 and 67,512,167 shares issued, respectively; 67,114,135 and 67,060,943 shares outstanding, respectively</t>
        </is>
      </c>
      <c r="B30" s="5" t="n">
        <v>68</v>
      </c>
      <c r="C30" s="5" t="n">
        <v>68</v>
      </c>
    </row>
    <row r="31">
      <c r="A31" s="4" t="inlineStr">
        <is>
          <t>Additional paid-in capital</t>
        </is>
      </c>
      <c r="B31" s="5" t="n">
        <v>4569</v>
      </c>
      <c r="C31" s="5" t="n">
        <v>3651</v>
      </c>
    </row>
    <row r="32">
      <c r="A32" s="4" t="inlineStr">
        <is>
          <t>Treasury stock, 451,224 common shares, at cost</t>
        </is>
      </c>
      <c r="B32" s="5" t="n">
        <v>-2388</v>
      </c>
      <c r="C32" s="5" t="n">
        <v>-2388</v>
      </c>
    </row>
    <row r="33">
      <c r="A33" s="4" t="inlineStr">
        <is>
          <t>Accumulated deficit</t>
        </is>
      </c>
      <c r="B33" s="5" t="n">
        <v>-141401</v>
      </c>
      <c r="C33" s="5" t="n">
        <v>-127674</v>
      </c>
    </row>
    <row r="34">
      <c r="A34" s="4" t="inlineStr">
        <is>
          <t>Total Priority Technology Holdings, Inc. stockholders' deficit</t>
        </is>
      </c>
      <c r="B34" s="5" t="n">
        <v>-139152</v>
      </c>
      <c r="C34" s="5" t="n">
        <v>-126343</v>
      </c>
    </row>
    <row r="35">
      <c r="A35" s="4" t="inlineStr">
        <is>
          <t>Non-controlling interest in a subsidiary</t>
        </is>
      </c>
      <c r="B35" s="5" t="n">
        <v>5654</v>
      </c>
      <c r="C35" s="5" t="n">
        <v>5654</v>
      </c>
    </row>
    <row r="36">
      <c r="A36" s="4" t="inlineStr">
        <is>
          <t>Total stockholders' deficit</t>
        </is>
      </c>
      <c r="B36" s="5" t="n">
        <v>-133498</v>
      </c>
      <c r="C36" s="5" t="n">
        <v>-120689</v>
      </c>
    </row>
    <row r="37">
      <c r="A37" s="4" t="inlineStr">
        <is>
          <t>Total liabilities and stockholders' deficit</t>
        </is>
      </c>
      <c r="B37" s="6" t="n">
        <v>449699</v>
      </c>
      <c r="C37" s="6" t="n">
        <v>464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t June 30, 2020 , the Company has three reportable segments that are reviewed by the Company's chief operating decision maker ("CODM"), who is the Company's Chief Executive Officer and Chairman. The Consumer Payments operating segment and the Integrated Partners operating segments are each reported as separate reportable segments. The Commercial Payments and Institutional Services (sometimes referred to as Managed Services) operating segments are aggregated into one reportable segment, Commercial Pay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outsourced sales force to those customers and accounts payable automation services to commercial customers. • Integrated Partners – represents payment adjacent services that are provided primarily to the health care and residential real estate industries. Corporate includes costs of corporate functions and shared services not allocated to our reportable segments. Prior to second quarter of 2019, the Integrated Partners operating segment was aggregated with the Commercial Payments and Institutional Services operating segments and reported as one aggregated reportable segment. In the second quarter of 2019, the Integrated Partners operating segment was no longer aggregated with the Commercial Payments and Institutional Services operating segments. All comparative periods have been adjusted to reflect the current three reportable segments. Information on reportable segments and reconciliations to consolidated revenue, consolidated income from operations, and consolidated depreciation and amortization are as follows for the periods presented: (in thousands) Three Months Ended June 30, Six Months Ended June 30, 2020 2019 2020 2019 Revenue: Consumer Payments $ 81,707 $ 81,454 $ 167,738 $ 160,463 Commercial Payments 5,654 6,496 12,022 13,154 Integrated Partners 4,995 4,192 9,529 6,171 Consolidated Revenue $ 92,356 $ 92,142 $ 189,289 $ 179,788 Income (loss) from operations: Consumer Payments $ 7,270 $ 7,363 $ 14,422 $ 15,082 Commercial Payments 475 (282 ) 1,239 (733 ) Integrated Partners 845 572 1,213 339 Corporate (4,559 ) (5,217 ) (9,284 ) (11,286 ) Consolidated income from operations $ 4,031 $ 2,436 $ 7,590 $ 3,402 Depreciation and amortization: Consumer Payments $ 8,657 $ 8,105 $ 17,240 $ 15,913 Commercial Payments 78 81 154 179 Integrated Partners 1,334 1,096 2,645 1,787 Corporate 294 479 596 807 Consolidated depreciation and amortization $ 10,363 $ 9,761 $ 20,635 $ 18,686 A reconciliation of total income (loss) from operations of reportable segments to the net loss is provided in the following table: (in thousands) Three Months Ended June 30, Six Months Ended June 30, 2020 2019 2020 2019 Total income from operations of reportable segments $ 8,590 $ 7,653 $ 16,874 $ 14,688 Corporate (4,559 ) (5,217 ) (9,284 ) (11,286 ) Interest expense (11,668 ) (10,776 ) (21,983 ) (20,139 ) Plus (less) other, net 194 138 (152 ) 365 Income tax (expense) benefit (415 ) (5,928 ) 818 (4,204 ) Net loss $ (7,858 ) $ (14,130 ) $ (13,727 ) $ (20,576 ) Substantially all revenue is generated in the United States. For the three months and six months ended June 30, 2020 and June 30, 2019 , no one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potentially move the underlying merchant relationships to another merchant acquirer upon notice to the Company and completion of a "wind down" period. Merchants referred by one ISO organization with potential merchant portability rights generated revenue within the Company's Consumer Payments reportable segment that represented approximately 21.4% and 20.7% of the Company's consolidated revenues for the three months and six months ended June 30, 2020 , respectively, and 17.6% and 17.6% for the three months and six months ended June 30,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LOSS PER COMMON SHARE The following tables set forth the computation of the Company's basic and diluted loss per common share: Three Months Ended June 30, Six Months Ended June 30, (in thousands except per share amounts) 2020 2019 2020 2019 Basic and Diluted Loss Per Common Share: Numerator: Net loss $ (7,858 ) $ (14,130 ) $ (13,727 ) $ (20,576 ) Less: Earnings attributable to NCI — — — — Net loss attributable to common stockholders of Priority Technology Holdings, Inc. $ (7,858 ) $ (14,130 ) $ (13,727 ) $ (20,576 ) Denominator: Weighted-average shares outstanding 67,114 67,094 67,088 67,161 Basic and Diluted Loss Per Common Share $ (0.12 ) $ (0.21 ) $ (0.20 ) $ (0.31 ) Potentially anti-dilutive securities that were excluded from earnings per share for the three months and six months ended June 30, 2020 and June 30, 2019 that could be dilutive in future periods were as follows: (in thousands) Common Stock Equivalents at June 30, 2020 June 30, 2019 Outstanding warrants on common stock 3,556 3,556 Restricted stock unit awards granted under the 2018 Equity Incentive Plan 371 238 Outstanding stock option awards granted under the 2018 Equity Incentive Plan 1,607 2,047 Liability-based restricted stock units 290 — Restricted stock units granted under the Earnout Incentive Plan — 95 Total 5,824 5,9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December 31, 2019 was derived from the audited financial statements included in the Company's Annual Report on Form 10-K for the year ended December 31, 2019 but does not include all disclosures required by GAAP for annual financial statements. In the opinion of the Company's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the Company's Annual Report on Form 10-K for the year ended December 31, 2019 . Status as an Emerging Growth Company The Company remains an "emerging growth company" ("EGC"), as defined in the Jumpstart Our Business Startups Act of 2012. The Company may remain an EGC until December 31, 2021 . However, if the Company's non-convertible debt issued within a rolling three-year period exceeds $1.0 billion , the Company would cease to be an EGC immediately, or if its revenue for any fiscal year exceed $1.07 billion , or the market value of its common stock that is held by non-affiliates exceeds $700.0 million on the last day of the second quarter of any given year, the Company would cease to be an EGC as of the beginning of the following year. As an EGC, the Company may continue to elect to delay the adoption of any new or revised accounting standards that have different effective dates for public and private companies until those standards apply to private companies. Additionally, as a smaller reporting company ("SRC") as defined by the SEC, the Company has the option to adopt certain new or revised accounting standards on a permitted delayed basis that is not available to other public companies not meeting the definition of a SRC. Therefore, the Company's financial statements may not be comparable to other public companies that are not an EGC and/or SRC.</t>
        </is>
      </c>
    </row>
    <row r="5">
      <c r="A5" s="4" t="inlineStr">
        <is>
          <t>Consolidation</t>
        </is>
      </c>
      <c r="B5" s="4" t="inlineStr">
        <is>
          <t>These unaudited condensed consolidated financial statements include the accounts of the Company including those of its majority-owned subsidiaries, and all material intercompany balances and transactions have been eliminated in consolidation.</t>
        </is>
      </c>
    </row>
    <row r="6">
      <c r="A6" s="4" t="inlineStr">
        <is>
          <t>Use of Estimates</t>
        </is>
      </c>
      <c r="B6" s="4" t="inlineStr">
        <is>
          <t xml:space="preserve">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is>
      </c>
    </row>
    <row r="7">
      <c r="A7" s="4" t="inlineStr">
        <is>
          <t>Comprehensive Income (Loss)</t>
        </is>
      </c>
      <c r="B7" s="4" t="inlineStr">
        <is>
          <t>Comprehensive Income (Loss) For the three months and six months ended June 30, 2020 and June 30, 2019 , the Company had no activities to report as components of other comprehensive income (loss). Therefore, no separate Statement of Comprehensive Income (Loss) was prepared for any reporting period as the Company's net loss from continuing operations comprises all of its comprehensive loss.</t>
        </is>
      </c>
    </row>
    <row r="8">
      <c r="A8" s="4" t="inlineStr">
        <is>
          <t>Comparability of Reporting Periods</t>
        </is>
      </c>
      <c r="B8" s="4" t="inlineStr">
        <is>
          <t xml:space="preserve">Comparability of Reporting Periods Certain prior period amounts in these unaudited condensed consolidated financial statements have been reclassified to conform to the current period presentation, with no net effect on income from operations, loss before income taxes, net loss, stockholders' deficit, or cash flows from operations, investing, or financing activities for any period presented. The Company adopted Accounting Standards Codification ("ASC") 606, Revenue from Contracts with Customers , for the 2019 annual reporting period included in its Annual Report on Form 10-K for the year ended December 31, 2019 using the full retrospective transition method. Accordingly, the unaudited condensed consolidated statement of operations for the three months and six months ended June 30, 2019 presented herein has been recasted to retroactively reflect the provisions of ASC 606. The adoption of ASC 606 had no net effect on the Company's income from operations, loss before income taxes, net loss, consolidated balance sheet, or cash flows from operations, investing, or financing activities. </t>
        </is>
      </c>
    </row>
    <row r="9">
      <c r="A9" s="4" t="inlineStr">
        <is>
          <t>Accounting Policies And New Accounting Standards Adopted and Recently Issued Standards Not Yet Adopted</t>
        </is>
      </c>
      <c r="B9" s="4" t="inlineStr">
        <is>
          <t>Accounting Policies and New Accounting Standards Adopted There have been no material changes to the Company's accounting policies as described in its most recent Annual Report on Form 10-K for the year ended December 31, 2019 . The Company did not adopt any new accounting standards during the three months and six months ended June 30, 2020 , except for ASU 2018-13, as described below. Disclosures for Fair Value Measurements (ASU 2018-13) On January 1, 2020 , the Company adopted Accounting Standards Update ("ASU") No. 2018-13, Fair Value Measurement (Topic 820): Disclosure Framework — Changes to the Disclosure Requirements for Fair Value Measurement ("ASU 2018-13"). ASU 2018-13 eliminated, added, and modified certain disclosure requirements for fair value measurements as part of the Financial Accounting Standards Board's ("FASB") disclosure framework project. Certain amendments must be applied prospectively while others are applied on a retrospective basis to all periods presented. As disclosure guidance, the adoption of this ASU had no effect on the Company's financial position, results of operations or cash flows. Note 14, Fair Value , reflects the disclosure provisions of ASU 2018-13. Recently Issued Accounting Standards Not Yet Adopted The following standards are pending adoption and will likely apply to the Company in future periods based on the Company's current business activities: Reference Rate Reform (ASU 2020-04) On March 12, 2020 ,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act at the modification date or reassess a previous accounting determination. ASU 2020-04 can be adopted at any time before December 31, 2022 .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and supplemented by subsequent ASU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Based on the current expectation for the expiration of the Company's EGC status, the Company must adopt this standard no later than the beginning of 2022 for annual and interim reporting periods. The adoption of ASC 842 will require the Company to recognize non-current assets and liabilities for right-of-use assets and operating lease liabilities on its consolidated balance sheet. The Company is still evaluating the potential effects that the adoption of ASC 842 may have on its results of operations. ASC 842 will also require additional footnote disclosures to the Company's consolidated financial statements. Credit Losses (ASU 2016-13)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Since the Company was a SRC on November 15, 2019 ,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Since the Company was a SRC on November 15, 2019 , the Company must adopt this new standard no later than the beginning of 2023 for annual and interim reporting periods.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The Company is evaluating the impact this ASU will have on its consolidated financial statements, and such impact will be dependent on any share-based payments issued to non-employees. Share-Based Payments to Customers (ASU 2019-08) In November 2019, the FASB issued ASU 2019-08, Stock Compensation and Revenue from Contracts with Customers ("ASU 2019-08"). ASU 2019-08 will apply to share-based payments granted in conjunction with the sale of goods and services to a customer that are not in exchange for a distinct good or service. Entities will apply ASC 718 to measure and classify share-based sales incentives, and reflect the measurement of such incentives, as a reduction of the transaction price and also recognize such incentives in accordance with the guidance in ASC 606 on consideration payable to a customer. Entities that receive distinct goods or services from a customer will account for the share-based payment in the same manner as they account for other purchases from suppliers (i.e., by applying the guidance in ASC 718). Any excess of the fair-value-based measure of the share-based payment award over the fair value of the distinct goods or services received will be reflected as a reduction to the transaction price and recognized in accordance with the guidance in ASC 606 on consideration payable to a customer. ASU 2019-08 is effective for the Company at the same time it adopts ASU 2018-07, which is annual reporting periods beginning in 2020 and interim periods within annual periods beginning first quarter 2021. The Company is evaluating the impact this ASU will have on its consolidated financial statements, and such impact will be dependent on any share-based payments issued to customer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 Simplifying the Accounting for Income Taxes (ASU 2019-12) In December 2019, the FASB issued ASU 2019-12, Simplifying the Accounting for Income Taxes ("ASU 2019-12"). ASU 2019-12 will affect several topics of income tax accounting, including: tax-basis step-up in goodwill obtained in a transaction that is not a business combination; intra-period tax allocation; ownership changes in investments when an equity method investment becomes a subsidiary of an entity; interim-period accounting for enacted changes in tax law; and year-to-date loss limitation in interim-period tax accounting. This ASU is effective for the Company on January 1, 2022 . The effects that the adoption of this ASU will have on the Company's results of operations, financial position, and cash flows will depend on specific events occurring for the Company after the adoption of ASU 2019-12.</t>
        </is>
      </c>
    </row>
    <row r="10">
      <c r="A10" s="4" t="inlineStr">
        <is>
          <t>Revenue Recognition</t>
        </is>
      </c>
      <c r="B10" s="4" t="inlineStr">
        <is>
          <t>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For all periods presented, substantially all of the Company’s revenues from services were recognized over time. Revenues and commissions earned from the sales of payment equipment were typically recognized at a point in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e following table presents a disaggregation of the Company's consolidated revenues by type, and the relationships to the Company's reportable segments, for the three months and six months ended June 30, 2020 and June 30, 2019 : (in thousands) Three Months Ended June 30, Six Months Ended June 30, 2020 2019 2020 2019 Revenue Type Merchant card fees $ 85,686 $ 83,954 $ 174,772 $ 163,548 Outsourced services and other services 5,965 7,197 12,756 14,607 Equipment 705 991 1,761 1,633 Total revenues $ 92,356 $ 92,142 $ 189,289 $ 179,788</t>
        </is>
      </c>
    </row>
    <row r="5">
      <c r="A5" s="4" t="inlineStr">
        <is>
          <t>Schedule of Contract with Customer, Asset and Liability</t>
        </is>
      </c>
      <c r="B5" s="4" t="inlineStr">
        <is>
          <t>Supplemental balance sheet information related to contracts from customers as of June 30, 2020 and December 31, 2019 was as follows: (in thousands) Consolidated Balance Sheet Location June 30, 2020 December 31, 2019 Liabilities: Contract liabilities, net (current) Customer deposits and advance payments $1,644 $1,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 (Tables)</t>
        </is>
      </c>
      <c r="B1" s="2" t="inlineStr">
        <is>
          <t>6 Months Ended</t>
        </is>
      </c>
    </row>
    <row r="2">
      <c r="B2" s="2" t="inlineStr">
        <is>
          <t>Jun. 30, 2020</t>
        </is>
      </c>
    </row>
    <row r="3">
      <c r="A3" s="3" t="inlineStr">
        <is>
          <t>Deferred Costs, Capitalized, Prepaid, and Other Assets Disclosure [Abstract]</t>
        </is>
      </c>
    </row>
    <row r="4">
      <c r="A4" s="4" t="inlineStr">
        <is>
          <t>Schedule of Settlement Assets</t>
        </is>
      </c>
      <c r="B4" s="4" t="inlineStr">
        <is>
          <t>The Company's settlement assets and obligations at June 30, 2020 and December 31, 2019 were as follows: (in thousands) As of June 30, 2020 December 31, 2019 Settlement Assets: Card settlements due from merchants, net of estimated losses $ 319 $ 446 Card settlements due from processors 8 87 Total settlement assets $ 327 $ 533 Settlement Obligations: Card settlements due to merchants $ 42 $ 44 Due to ACH payees (1) 39,125 37,745 Total settlement obligations $ 39,167 $ 37,789 (1) Amounts due to ACH payees are held by the Company in restricted cash.</t>
        </is>
      </c>
    </row>
    <row r="5">
      <c r="A5" s="4" t="inlineStr">
        <is>
          <t>Schedule of Settlement Obligations</t>
        </is>
      </c>
      <c r="B5" s="4" t="inlineStr">
        <is>
          <t>The Company's settlement assets and obligations at June 30, 2020 and December 31, 2019 were as follows: (in thousands) As of June 30, 2020 December 31, 2019 Settlement Assets: Card settlements due from merchants, net of estimated losses $ 319 $ 446 Card settlements due from processors 8 87 Total settlement assets $ 327 $ 533 Settlement Obligations: Card settlements due to merchants $ 42 $ 44 Due to ACH payees (1) 39,125 37,745 Total settlement obligations $ 39,167 $ 37,789 (1) Amounts due to ACH payees are held by the Company in restricted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ompany's goodwill was allocated to two of the Company's reportable segments as follows: (in thousands) June 30, 2020 December 31, 2019 Consumer Payments $ 106,832 $ 106,832 Integrated Partners 2,683 2,683 $ 109,515 $ 109,515</t>
        </is>
      </c>
    </row>
    <row r="5">
      <c r="A5" s="4" t="inlineStr">
        <is>
          <t>Schedule of Intangible Assets</t>
        </is>
      </c>
      <c r="B5" s="4" t="inlineStr">
        <is>
          <t>As of June 30, 2020 and December 31, 2019 , intangible assets consisted of the following: (in thousands) June 30, 2020 December 31, 2019 Other intangible assets: Merchant portfolios $ 116,325 $ 114,554 Customer relationships 40,740 40,740 Residual buyouts 113,800 112,731 Non-compete agreements 3,390 3,390 Trade names 2,870 2,870 Technology 15,390 15,390 ISO relationships 15,200 15,200 Total gross carrying value 307,715 304,875 Less accumulated amortization: Merchant portfolios (18,830 ) (12,655 ) Customer relationships (27,763 ) (25,836 ) Residual buyouts (66,946 ) (59,796 ) Non-compete agreements (3,390 ) (3,390 ) Trade names (1,395 ) (1,273 ) Technology (13,802 ) (12,758 ) ISO relationships (6,838 ) (6,341 ) Total accumulated amortization (138,964 ) (122,049 ) Net carrying value $ 168,751 $ 182,8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 (Tables)</t>
        </is>
      </c>
      <c r="B1" s="2" t="inlineStr">
        <is>
          <t>6 Months Ended</t>
        </is>
      </c>
    </row>
    <row r="2">
      <c r="B2" s="2" t="inlineStr">
        <is>
          <t>Jun. 30, 2020</t>
        </is>
      </c>
    </row>
    <row r="3">
      <c r="A3" s="3" t="inlineStr">
        <is>
          <t>Property, Plant and Equipment [Abstract]</t>
        </is>
      </c>
    </row>
    <row r="4">
      <c r="A4" s="4" t="inlineStr">
        <is>
          <t>Schedule of Property, Equipment and Software</t>
        </is>
      </c>
      <c r="B4" s="4" t="inlineStr">
        <is>
          <t xml:space="preserve">A summary of property, equipment, and software as of June 30, 2020 and December 31, 2019 follows: (in thousands) June 30, 2020 December 31, 2019 Useful Life Furniture and fixtures $ 2,808 $ 2,787 2-7 years Equipment 10,226 10,101 3-7 years Computer software 41,497 37,440 3-5 years Leasehold improvements 6,390 6,367 5-10 years 60,921 56,695 Less accumulated depreciation (36,794 ) (33,177 ) Property, equipment, and software, net $ 24,127 $ 2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6 Months Ended</t>
        </is>
      </c>
    </row>
    <row r="2">
      <c r="B2" s="2" t="inlineStr">
        <is>
          <t>Jun. 30, 2020</t>
        </is>
      </c>
    </row>
    <row r="3">
      <c r="A3" s="3" t="inlineStr">
        <is>
          <t>Accounts Payable [Abstract]</t>
        </is>
      </c>
    </row>
    <row r="4">
      <c r="A4" s="4" t="inlineStr">
        <is>
          <t>Schedule of Accounts Payable and Accrued Expenses</t>
        </is>
      </c>
      <c r="B4" s="4" t="inlineStr">
        <is>
          <t>The components of accounts payable and accrued expenses that exceeded five percent of total current liabilities at either June 30, 2020 or December 31, 2019 consisted of the following: (in thousands) June 30, 2020 December 31, 2019 Accounts payable $ 5,057 $ 6,968 Accrued network fees $ 6,154 $ 6,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 (Tables)</t>
        </is>
      </c>
      <c r="B1" s="2" t="inlineStr">
        <is>
          <t>6 Months Ended</t>
        </is>
      </c>
    </row>
    <row r="2">
      <c r="B2" s="2" t="inlineStr">
        <is>
          <t>Jun. 30, 2020</t>
        </is>
      </c>
    </row>
    <row r="3">
      <c r="A3" s="3" t="inlineStr">
        <is>
          <t>Debt Disclosure [Abstract]</t>
        </is>
      </c>
    </row>
    <row r="4">
      <c r="A4" s="4" t="inlineStr">
        <is>
          <t>Schedule of Outstanding Debt Obligations</t>
        </is>
      </c>
      <c r="B4" s="4" t="inlineStr">
        <is>
          <t>Outstanding debt obligations as of June 30, 2020 and December 31, 2019 consisted of the following: (in thousands) June 30, 2020 December 31, 2019 Senior Credit Agreement: Term facility - Matures January 3, 2023 and bears interest at LIBOR (with a LIBOR "floor" of 1.0% at June 30, 2020) plus 7.5% and 5.0% at June 30, 2020 and December 31, 2019, respectively (rate of 8.5% at June 30, 2020 and 6.71% at December 31, 2019, respectively) $ 386,985 $ 388,837 Revolving credit facility - $25.0 million line, matures January 22, 2022, and bears interest at LIBOR plus 7.5% and 5.0% at June 30, 2020 and December 31, 2019, respectively (rate of 7.68% at June 30, 2020 and 6.71% at December 31, 2019, respectively) 14,505 11,500 Term Loan - Subordinated, matures July 3, 2023 and bears interest at 5.0% plus an applicable margin (rate of 13.5% and 10.5% at June 30, 2020 and December 31, 2019, respectively) 98,401 95,142 Total debt obligations 499,891 495,479 Less: current portion of long-term debt (11,724 ) (4,007 ) Less: unamortized debt discounts and deferred financing costs (7,528 ) (5,894 ) Long-term debt, net $ 480,639 $ 485,578 The effective interest rates, which includes PIK interest and amortization of deferred financing costs and debt discounts, for the term debt under the Senior Credit Agreement and the GS Credit Agreement were as follows: Three Months Ended June 30, Six Months Ended June 30, Term Debt 2020 2019 2020 2019 Senior Credit Agreement 8.39 % 7.97 % 7.92 % 7.29 % GS Credit Agreement 13.14 % 10.79 % 12.14 % 10.74 %</t>
        </is>
      </c>
    </row>
    <row r="5">
      <c r="A5" s="4" t="inlineStr">
        <is>
          <t>Schedule of Maturities of Long-Term Debt</t>
        </is>
      </c>
      <c r="B5" s="4" t="inlineStr">
        <is>
          <t>Based on terms and conditions existing at June 30, 2020 , future minimum principal payments for long-term debt are as follows: (in thousands) Principal Due Senior Credit Agreement GS Credit Agreement Total Twelve-month period ending June 30, Term Revolver Term 2021 (current) $ 11,724 $ — $ — $ 11,724 2022 29,163 14,505 — 43,668 2023 346,098 — — 346,098 2024 — — 98,401 98,401 Total $ 386,985 $ 14,505 $ 98,401 $ 499,8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 (Tables)</t>
        </is>
      </c>
      <c r="B1" s="2" t="inlineStr">
        <is>
          <t>6 Months Ended</t>
        </is>
      </c>
    </row>
    <row r="2">
      <c r="B2" s="2" t="inlineStr">
        <is>
          <t>Jun. 30, 2020</t>
        </is>
      </c>
    </row>
    <row r="3">
      <c r="A3" s="3" t="inlineStr">
        <is>
          <t>Income Tax Disclosure [Abstract]</t>
        </is>
      </c>
    </row>
    <row r="4">
      <c r="A4" s="4" t="inlineStr">
        <is>
          <t>Schedule of Income Tax (Benefit) Provision</t>
        </is>
      </c>
      <c r="B4" s="4" t="inlineStr">
        <is>
          <t>The Company's expense (benefit) for federal and state income taxes was as follows: (in thousands) Three Months Ended June 30, Six Months Ended June 30, 2020 2019 2020 2019 Current income tax expense (benefit) $ 109 $ 85 $ 109 $ (18 ) Deferred income tax benefit (1,870 ) (2,100 ) (3,569 ) (3,721 ) Provision for DTA valuation allowance 2,176 5,305 4,182 5,305 Adjustment for DTA valuation allowance - discrete item — 2,638 (1,540 ) 2,638 Total income tax expense (benefit) $ 415 $ 5,928 $ (818 ) $ 4,204 DTA = Deferred income tax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529</v>
      </c>
      <c r="C3" s="6" t="n">
        <v>803</v>
      </c>
    </row>
    <row r="4">
      <c r="A4" s="4" t="inlineStr">
        <is>
          <t>Preferred stock par value (USD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0.001</v>
      </c>
      <c r="C8" s="7" t="n">
        <v>0.001</v>
      </c>
    </row>
    <row r="9">
      <c r="A9" s="4" t="inlineStr">
        <is>
          <t>Common stock, authorized (in shares)</t>
        </is>
      </c>
      <c r="B9" s="5" t="n">
        <v>1000000000</v>
      </c>
      <c r="C9" s="5" t="n">
        <v>1000000000</v>
      </c>
    </row>
    <row r="10">
      <c r="A10" s="4" t="inlineStr">
        <is>
          <t>Common stock issued (in shares)</t>
        </is>
      </c>
      <c r="B10" s="5" t="n">
        <v>67565359</v>
      </c>
      <c r="C10" s="5" t="n">
        <v>67512167</v>
      </c>
    </row>
    <row r="11">
      <c r="A11" s="4" t="inlineStr">
        <is>
          <t>Common stock outstanding (in shares)</t>
        </is>
      </c>
      <c r="B11" s="5" t="n">
        <v>67114135</v>
      </c>
      <c r="C11" s="5" t="n">
        <v>67060943</v>
      </c>
    </row>
    <row r="12">
      <c r="A12" s="4" t="inlineStr">
        <is>
          <t>Treasury stock (in shares)</t>
        </is>
      </c>
      <c r="B12" s="5" t="n">
        <v>451224</v>
      </c>
      <c r="C12" s="5" t="n">
        <v>4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DEFICIT AND NON-CONTROLLING INTEREST - (Tables)</t>
        </is>
      </c>
      <c r="B1" s="2" t="inlineStr">
        <is>
          <t>6 Months Ended</t>
        </is>
      </c>
    </row>
    <row r="2">
      <c r="B2" s="2" t="inlineStr">
        <is>
          <t>Jun. 30, 2020</t>
        </is>
      </c>
    </row>
    <row r="3">
      <c r="A3" s="3" t="inlineStr">
        <is>
          <t>Equity [Abstract]</t>
        </is>
      </c>
    </row>
    <row r="4">
      <c r="A4" s="4" t="inlineStr">
        <is>
          <t>Schedule of Equity Structure</t>
        </is>
      </c>
      <c r="B4" s="4" t="inlineStr">
        <is>
          <t>The following tables provide a reconciliation of the beginning and ending carrying amounts for the periods presented for the components of the deficit attributable to stockholders of the Company and equity attributable to NCI: (in thousands) Additional Paid-In Capital Accumulated (Deficit) Total Priority Technology Holdings, Inc. Stockholders' (Deficit) NCI (c) Preferred Stock Common Stock Treasury Stock (a) Shares Amount Shares Amount Shares Amount January 1, 2020 — $ — 67,061 $ 68 451 $ (2,388 ) $ 3,651 $ (127,674 ) $ (126,343 ) $ 5,654 Equity-classified stock compensation — — — — — — 338 — 338 — Net loss — — — — — — — (5,869 ) (5,869 ) — March 31, 2020 — — 67,061 68 451 (2,388 ) 3,989 (133,543 ) (131,874 ) 5,654 Equity-classified stock compensation — — — — — — 580 — 580 — Net loss — — — — — — — (7,858 ) (7,858 ) — June 30, 2020 — $ — 67,061 $ 68 451 $ (2,388 ) $ 4,569 $ (141,401 ) $ (139,152 ) $ 5,654 January 1, 2019 — $ — 67,038 $ 67 — $ — $ — $ (94,085 ) $ (94,018 ) $ — Equity-classified stock compensation — — — — — — 1,160 — 1,160 — Warrant redemptions (b) — — 420 (b) — — (b) — — — Net loss — — — — — — — (6,446 ) (6,446 ) — Issuance of NCI (c) — — — — — — — — — 5,654 March 31, 2019 — — 67,458 67 — — 1,160 (100,531 ) (99,304 ) 5,654 Equity-classified stock compensation — — — — — — 1,023 — 1,023 — Repurchases of common stock — — (451 ) — 451 (2,388 ) — — (2,388 ) — Net loss — — — — — — — (14,130 ) (14,130 ) — June 30, 2019 — $ — 67,007 $ 67 451 $ (2,388 ) $ 2,183 $ (114,661 ) $ (114,799 ) $ 5,654 (a) At cost (b) Par value of the common shares issued in connection with the warrant exchange rounds to less than one thousand dollars. In August 2018, the Company was informed by Nasdaq that it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 portion of the warrants being tendered in exchange for approximately 420,000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 The delisting of the remaining outstanding warrants and units had no impact on the Company's financial statements. (c) Related to the acquisition of certain assets from YapStone, Inc. by the Company's subsidiary PRET during 2019. As part of the consideration for the assets acquired from YapStone, Inc. by PRET, YapStone, Inc. was issued a NCI in PRET with an initial estimated fair value and carrying value of $5,654,000 . See Note 3, Non-Controlling Interests . For all reporting periods since PRET's inception, including the three months and six months ended June 30, 2020 and June 30, 2019 ,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 (Tables)</t>
        </is>
      </c>
      <c r="B1" s="2" t="inlineStr">
        <is>
          <t>6 Months Ended</t>
        </is>
      </c>
    </row>
    <row r="2">
      <c r="B2" s="2" t="inlineStr">
        <is>
          <t>Jun. 30, 2020</t>
        </is>
      </c>
    </row>
    <row r="3">
      <c r="A3" s="3" t="inlineStr">
        <is>
          <t>Share-based Payment Arrangement [Abstract]</t>
        </is>
      </c>
    </row>
    <row r="4">
      <c r="A4" s="4" t="inlineStr">
        <is>
          <t>Schedule of Summary of Equity Based Compensation by Plan</t>
        </is>
      </c>
      <c r="B4" s="4" t="inlineStr">
        <is>
          <t>Expense recognized for equity-classified stock compensation by plan was as follows: (in thousands) Three Months Ended June 30, Six Months Ended June 30, 2020 2019 2020 2019 2018 Equity Incentive Plan $ 580 $ 841 $ 918 $ 1,765 2014 Management Incentive Plan — 182 — 418 Total $ 580 $ 1,023 $ 918 $ 2,1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Information on reportable segments and reconciliations to consolidated revenue, consolidated income from operations, and consolidated depreciation and amortization are as follows for the periods presented: (in thousands) Three Months Ended June 30, Six Months Ended June 30, 2020 2019 2020 2019 Revenue: Consumer Payments $ 81,707 $ 81,454 $ 167,738 $ 160,463 Commercial Payments 5,654 6,496 12,022 13,154 Integrated Partners 4,995 4,192 9,529 6,171 Consolidated Revenue $ 92,356 $ 92,142 $ 189,289 $ 179,788 Income (loss) from operations: Consumer Payments $ 7,270 $ 7,363 $ 14,422 $ 15,082 Commercial Payments 475 (282 ) 1,239 (733 ) Integrated Partners 845 572 1,213 339 Corporate (4,559 ) (5,217 ) (9,284 ) (11,286 ) Consolidated income from operations $ 4,031 $ 2,436 $ 7,590 $ 3,402 Depreciation and amortization: Consumer Payments $ 8,657 $ 8,105 $ 17,240 $ 15,913 Commercial Payments 78 81 154 179 Integrated Partners 1,334 1,096 2,645 1,787 Corporate 294 479 596 807 Consolidated depreciation and amortization $ 10,363 $ 9,761 $ 20,635 $ 18,686</t>
        </is>
      </c>
    </row>
    <row r="5">
      <c r="A5" s="4" t="inlineStr">
        <is>
          <t>Schedule of Reconciliation of Revenue from Segments to Consolidated</t>
        </is>
      </c>
      <c r="B5" s="4" t="inlineStr">
        <is>
          <t>A reconciliation of total income (loss) from operations of reportable segments to the net loss is provided in the following table: (in thousands) Three Months Ended June 30, Six Months Ended June 30, 2020 2019 2020 2019 Total income from operations of reportable segments $ 8,590 $ 7,653 $ 16,874 $ 14,688 Corporate (4,559 ) (5,217 ) (9,284 ) (11,286 ) Interest expense (11,668 ) (10,776 ) (21,983 ) (20,139 ) Plus (less) other, net 194 138 (152 ) 365 Income tax (expense) benefit (415 ) (5,928 ) 818 (4,204 ) Net loss $ (7,858 ) $ (14,130 ) $ (13,727 ) $ (20,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tables set forth the computation of the Company's basic and diluted loss per common share: Three Months Ended June 30, Six Months Ended June 30, (in thousands except per share amounts) 2020 2019 2020 2019 Basic and Diluted Loss Per Common Share: Numerator: Net loss $ (7,858 ) $ (14,130 ) $ (13,727 ) $ (20,576 ) Less: Earnings attributable to NCI — — — — Net loss attributable to common stockholders of Priority Technology Holdings, Inc. $ (7,858 ) $ (14,130 ) $ (13,727 ) $ (20,576 ) Denominator: Weighted-average shares outstanding 67,114 67,094 67,088 67,161 Basic and Diluted Loss Per Common Share $ (0.12 ) $ (0.21 ) $ (0.20 ) $ (0.31 )</t>
        </is>
      </c>
    </row>
    <row r="5">
      <c r="A5" s="4" t="inlineStr">
        <is>
          <t>Schedule of Antidilutive Securities</t>
        </is>
      </c>
      <c r="B5" s="4" t="inlineStr">
        <is>
          <t>Potentially anti-dilutive securities that were excluded from earnings per share for the three months and six months ended June 30, 2020 and June 30, 2019 that could be dilutive in future periods were as follows: (in thousands) Common Stock Equivalents at June 30, 2020 June 30, 2019 Outstanding warrants on common stock 3,556 3,556 Restricted stock unit awards granted under the 2018 Equity Incentive Plan 371 238 Outstanding stock option awards granted under the 2018 Equity Incentive Plan 1,607 2,047 Liability-based restricted stock units 290 — Restricted stock units granted under the Earnout Incentive Plan — 95 Total 5,824 5,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2356</v>
      </c>
      <c r="C4" s="6" t="n">
        <v>92142</v>
      </c>
      <c r="D4" s="6" t="n">
        <v>189289</v>
      </c>
      <c r="E4" s="6" t="n">
        <v>179788</v>
      </c>
    </row>
    <row r="5">
      <c r="A5" s="4" t="inlineStr">
        <is>
          <t>Merchant card fees</t>
        </is>
      </c>
    </row>
    <row r="6">
      <c r="A6" s="3" t="inlineStr">
        <is>
          <t>Disaggregation of Revenue [Line Items]</t>
        </is>
      </c>
    </row>
    <row r="7">
      <c r="A7" s="4" t="inlineStr">
        <is>
          <t>Total revenues</t>
        </is>
      </c>
      <c r="B7" s="5" t="n">
        <v>85686</v>
      </c>
      <c r="C7" s="5" t="n">
        <v>83954</v>
      </c>
      <c r="D7" s="5" t="n">
        <v>174772</v>
      </c>
      <c r="E7" s="5" t="n">
        <v>163548</v>
      </c>
    </row>
    <row r="8">
      <c r="A8" s="4" t="inlineStr">
        <is>
          <t>Outsourced services and other services</t>
        </is>
      </c>
    </row>
    <row r="9">
      <c r="A9" s="3" t="inlineStr">
        <is>
          <t>Disaggregation of Revenue [Line Items]</t>
        </is>
      </c>
    </row>
    <row r="10">
      <c r="A10" s="4" t="inlineStr">
        <is>
          <t>Total revenues</t>
        </is>
      </c>
      <c r="B10" s="5" t="n">
        <v>5965</v>
      </c>
      <c r="C10" s="5" t="n">
        <v>7197</v>
      </c>
      <c r="D10" s="5" t="n">
        <v>12756</v>
      </c>
      <c r="E10" s="5" t="n">
        <v>14607</v>
      </c>
    </row>
    <row r="11">
      <c r="A11" s="4" t="inlineStr">
        <is>
          <t>Equipment</t>
        </is>
      </c>
    </row>
    <row r="12">
      <c r="A12" s="3" t="inlineStr">
        <is>
          <t>Disaggregation of Revenue [Line Items]</t>
        </is>
      </c>
    </row>
    <row r="13">
      <c r="A13" s="4" t="inlineStr">
        <is>
          <t>Total revenues</t>
        </is>
      </c>
      <c r="B13" s="6" t="n">
        <v>705</v>
      </c>
      <c r="C13" s="6" t="n">
        <v>991</v>
      </c>
      <c r="D13" s="6" t="n">
        <v>1761</v>
      </c>
      <c r="E13" s="6" t="n">
        <v>16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VENUES - Narrative (Details) - USD ($) $ in Thousands</t>
        </is>
      </c>
      <c r="B1" s="2" t="inlineStr">
        <is>
          <t>Jun. 30, 2020</t>
        </is>
      </c>
      <c r="C1" s="2" t="inlineStr">
        <is>
          <t>Dec. 31, 2019</t>
        </is>
      </c>
      <c r="D1" s="2" t="inlineStr">
        <is>
          <t>Jun. 30, 2019</t>
        </is>
      </c>
      <c r="E1" s="2" t="inlineStr">
        <is>
          <t>Mar. 31, 2019</t>
        </is>
      </c>
      <c r="F1" s="2" t="inlineStr">
        <is>
          <t>Jan. 01, 2019</t>
        </is>
      </c>
    </row>
    <row r="2">
      <c r="A2" s="3" t="inlineStr">
        <is>
          <t>Revenue from Contract with Customer [Abstract]</t>
        </is>
      </c>
    </row>
    <row r="3">
      <c r="A3" s="4" t="inlineStr">
        <is>
          <t>Contract liabilities, net (current)</t>
        </is>
      </c>
      <c r="B3" s="6" t="n">
        <v>1644</v>
      </c>
      <c r="C3" s="6" t="n">
        <v>1912</v>
      </c>
      <c r="D3" s="6" t="n">
        <v>1738</v>
      </c>
      <c r="E3" s="6" t="n">
        <v>1738</v>
      </c>
      <c r="F3" s="6" t="n">
        <v>17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VENUES - Balance Sheet Information (Details) - USD ($) $ in Thousands</t>
        </is>
      </c>
      <c r="B1" s="2" t="inlineStr">
        <is>
          <t>Jun. 30, 2020</t>
        </is>
      </c>
      <c r="C1" s="2" t="inlineStr">
        <is>
          <t>Dec. 31, 2019</t>
        </is>
      </c>
      <c r="D1" s="2" t="inlineStr">
        <is>
          <t>Jun. 30, 2019</t>
        </is>
      </c>
      <c r="E1" s="2" t="inlineStr">
        <is>
          <t>Mar. 31, 2019</t>
        </is>
      </c>
      <c r="F1" s="2" t="inlineStr">
        <is>
          <t>Jan. 01, 2019</t>
        </is>
      </c>
    </row>
    <row r="2">
      <c r="A2" s="3" t="inlineStr">
        <is>
          <t>Revenue from Contract with Customer [Abstract]</t>
        </is>
      </c>
    </row>
    <row r="3">
      <c r="A3" s="4" t="inlineStr">
        <is>
          <t>Contract liabilities, net (current)</t>
        </is>
      </c>
      <c r="B3" s="6" t="n">
        <v>1644</v>
      </c>
      <c r="C3" s="6" t="n">
        <v>1912</v>
      </c>
      <c r="D3" s="6" t="n">
        <v>1738</v>
      </c>
      <c r="E3" s="6" t="n">
        <v>1738</v>
      </c>
      <c r="F3" s="6" t="n">
        <v>17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 YapStone (Details) - USD ($) $ in Thousands</t>
        </is>
      </c>
      <c r="B1" s="2" t="inlineStr">
        <is>
          <t>1 Months Ended</t>
        </is>
      </c>
    </row>
    <row r="2">
      <c r="B2" s="2" t="inlineStr">
        <is>
          <t>Mar. 31, 2019</t>
        </is>
      </c>
      <c r="C2" s="2" t="inlineStr">
        <is>
          <t>Jun. 30, 2020</t>
        </is>
      </c>
      <c r="D2" s="2" t="inlineStr">
        <is>
          <t>Dec. 31, 2019</t>
        </is>
      </c>
    </row>
    <row r="3">
      <c r="A3" s="3" t="inlineStr">
        <is>
          <t>Schedule of Asset Acquisition [Line Items]</t>
        </is>
      </c>
    </row>
    <row r="4">
      <c r="A4" s="4" t="inlineStr">
        <is>
          <t>Non-controlling interest in a subsidiary</t>
        </is>
      </c>
      <c r="C4" s="6" t="n">
        <v>5654</v>
      </c>
      <c r="D4" s="6" t="n">
        <v>5654</v>
      </c>
    </row>
    <row r="5">
      <c r="A5" s="4" t="inlineStr">
        <is>
          <t>YapStone, Inc</t>
        </is>
      </c>
    </row>
    <row r="6">
      <c r="A6" s="3" t="inlineStr">
        <is>
          <t>Schedule of Asset Acquisition [Line Items]</t>
        </is>
      </c>
    </row>
    <row r="7">
      <c r="A7" s="4" t="inlineStr">
        <is>
          <t>Payments for asset acquisitions</t>
        </is>
      </c>
      <c r="B7" s="6" t="n">
        <v>65000</v>
      </c>
    </row>
    <row r="8">
      <c r="A8" s="4" t="inlineStr">
        <is>
          <t>Non-controlling interest in a subsidiary</t>
        </is>
      </c>
      <c r="B8" s="5" t="n">
        <v>5700</v>
      </c>
    </row>
    <row r="9">
      <c r="A9" s="4" t="inlineStr">
        <is>
          <t>Asset acquisition,software license agreement</t>
        </is>
      </c>
      <c r="B9" s="5" t="n">
        <v>1000</v>
      </c>
    </row>
    <row r="10">
      <c r="A10" s="4" t="inlineStr">
        <is>
          <t>Asset acquisition,service agreement</t>
        </is>
      </c>
      <c r="B10" s="6" t="n">
        <v>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ETTLEMENT ASSETS AND OBLIGATIONS (Details) - USD ($) $ in Thousands</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Merchant reserves held by sponsor banks</t>
        </is>
      </c>
      <c r="B4" s="6" t="n">
        <v>85500</v>
      </c>
      <c r="C4" s="6" t="n">
        <v>79800</v>
      </c>
    </row>
    <row r="5">
      <c r="A5" s="4" t="inlineStr">
        <is>
          <t>Settlement assets</t>
        </is>
      </c>
      <c r="B5" s="5" t="n">
        <v>327</v>
      </c>
      <c r="C5" s="5" t="n">
        <v>533</v>
      </c>
    </row>
    <row r="6">
      <c r="A6" s="4" t="inlineStr">
        <is>
          <t>Settlement obligations</t>
        </is>
      </c>
      <c r="B6" s="5" t="n">
        <v>39167</v>
      </c>
      <c r="C6" s="5" t="n">
        <v>37789</v>
      </c>
    </row>
    <row r="7">
      <c r="A7" s="4" t="inlineStr">
        <is>
          <t>Card settlements due to merchants</t>
        </is>
      </c>
    </row>
    <row r="8">
      <c r="A8" s="3" t="inlineStr">
        <is>
          <t>Accounts, Notes, Loans and Financing Receivable [Line Items]</t>
        </is>
      </c>
    </row>
    <row r="9">
      <c r="A9" s="4" t="inlineStr">
        <is>
          <t>Settlement obligations</t>
        </is>
      </c>
      <c r="B9" s="5" t="n">
        <v>42</v>
      </c>
      <c r="C9" s="5" t="n">
        <v>44</v>
      </c>
    </row>
    <row r="10">
      <c r="A10" s="4" t="inlineStr">
        <is>
          <t>Due to ACH payees</t>
        </is>
      </c>
    </row>
    <row r="11">
      <c r="A11" s="3" t="inlineStr">
        <is>
          <t>Accounts, Notes, Loans and Financing Receivable [Line Items]</t>
        </is>
      </c>
    </row>
    <row r="12">
      <c r="A12" s="4" t="inlineStr">
        <is>
          <t>Settlement obligations</t>
        </is>
      </c>
      <c r="B12" s="5" t="n">
        <v>39125</v>
      </c>
      <c r="C12" s="5" t="n">
        <v>37745</v>
      </c>
    </row>
    <row r="13">
      <c r="A13" s="4" t="inlineStr">
        <is>
          <t>Card settlements due from merchants, net of estimated losses</t>
        </is>
      </c>
    </row>
    <row r="14">
      <c r="A14" s="3" t="inlineStr">
        <is>
          <t>Accounts, Notes, Loans and Financing Receivable [Line Items]</t>
        </is>
      </c>
    </row>
    <row r="15">
      <c r="A15" s="4" t="inlineStr">
        <is>
          <t>Settlement assets</t>
        </is>
      </c>
      <c r="B15" s="5" t="n">
        <v>319</v>
      </c>
      <c r="C15" s="5" t="n">
        <v>446</v>
      </c>
    </row>
    <row r="16">
      <c r="A16" s="4" t="inlineStr">
        <is>
          <t>Card settlements due from processors</t>
        </is>
      </c>
    </row>
    <row r="17">
      <c r="A17" s="3" t="inlineStr">
        <is>
          <t>Accounts, Notes, Loans and Financing Receivable [Line Items]</t>
        </is>
      </c>
    </row>
    <row r="18">
      <c r="A18" s="4" t="inlineStr">
        <is>
          <t>Settlement assets</t>
        </is>
      </c>
      <c r="B18" s="6" t="n">
        <v>8</v>
      </c>
      <c r="C18" s="6" t="n">
        <v>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llocation (Details) - USD ($) $ in Thousands</t>
        </is>
      </c>
      <c r="B1" s="2" t="inlineStr">
        <is>
          <t>Jun. 30, 2020</t>
        </is>
      </c>
      <c r="C1" s="2" t="inlineStr">
        <is>
          <t>Dec. 31, 2019</t>
        </is>
      </c>
    </row>
    <row r="2">
      <c r="A2" s="3" t="inlineStr">
        <is>
          <t>Goodwill [Line Items]</t>
        </is>
      </c>
    </row>
    <row r="3">
      <c r="A3" s="4" t="inlineStr">
        <is>
          <t>Goodwill</t>
        </is>
      </c>
      <c r="B3" s="6" t="n">
        <v>109515</v>
      </c>
      <c r="C3" s="6" t="n">
        <v>109515</v>
      </c>
    </row>
    <row r="4">
      <c r="A4" s="4" t="inlineStr">
        <is>
          <t>Consumer Payments</t>
        </is>
      </c>
    </row>
    <row r="5">
      <c r="A5" s="3" t="inlineStr">
        <is>
          <t>Goodwill [Line Items]</t>
        </is>
      </c>
    </row>
    <row r="6">
      <c r="A6" s="4" t="inlineStr">
        <is>
          <t>Goodwill</t>
        </is>
      </c>
      <c r="B6" s="5" t="n">
        <v>106832</v>
      </c>
      <c r="C6" s="5" t="n">
        <v>106832</v>
      </c>
    </row>
    <row r="7">
      <c r="A7" s="4" t="inlineStr">
        <is>
          <t>Integrated Partners</t>
        </is>
      </c>
    </row>
    <row r="8">
      <c r="A8" s="3" t="inlineStr">
        <is>
          <t>Goodwill [Line Items]</t>
        </is>
      </c>
    </row>
    <row r="9">
      <c r="A9" s="4" t="inlineStr">
        <is>
          <t>Goodwill</t>
        </is>
      </c>
      <c r="B9" s="6" t="n">
        <v>2683</v>
      </c>
      <c r="C9" s="6" t="n">
        <v>2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92356</v>
      </c>
      <c r="C4" s="6" t="n">
        <v>92142</v>
      </c>
      <c r="D4" s="6" t="n">
        <v>189289</v>
      </c>
      <c r="E4" s="6" t="n">
        <v>179788</v>
      </c>
    </row>
    <row r="5">
      <c r="A5" s="3" t="inlineStr">
        <is>
          <t>OPERATING EXPENSES:</t>
        </is>
      </c>
    </row>
    <row r="6">
      <c r="A6" s="4" t="inlineStr">
        <is>
          <t>Costs of services</t>
        </is>
      </c>
      <c r="B6" s="5" t="n">
        <v>62398</v>
      </c>
      <c r="C6" s="5" t="n">
        <v>62003</v>
      </c>
      <c r="D6" s="5" t="n">
        <v>128762</v>
      </c>
      <c r="E6" s="5" t="n">
        <v>122109</v>
      </c>
    </row>
    <row r="7">
      <c r="A7" s="4" t="inlineStr">
        <is>
          <t>Salary and employee benefits</t>
        </is>
      </c>
      <c r="B7" s="5" t="n">
        <v>9556</v>
      </c>
      <c r="C7" s="5" t="n">
        <v>10356</v>
      </c>
      <c r="D7" s="5" t="n">
        <v>19685</v>
      </c>
      <c r="E7" s="5" t="n">
        <v>21255</v>
      </c>
    </row>
    <row r="8">
      <c r="A8" s="4" t="inlineStr">
        <is>
          <t>Depreciation and amortization</t>
        </is>
      </c>
      <c r="B8" s="5" t="n">
        <v>10363</v>
      </c>
      <c r="C8" s="5" t="n">
        <v>9761</v>
      </c>
      <c r="D8" s="5" t="n">
        <v>20635</v>
      </c>
      <c r="E8" s="5" t="n">
        <v>18686</v>
      </c>
    </row>
    <row r="9">
      <c r="A9" s="4" t="inlineStr">
        <is>
          <t>Selling, general and administrative</t>
        </is>
      </c>
      <c r="B9" s="5" t="n">
        <v>6008</v>
      </c>
      <c r="C9" s="5" t="n">
        <v>7586</v>
      </c>
      <c r="D9" s="5" t="n">
        <v>12617</v>
      </c>
      <c r="E9" s="5" t="n">
        <v>14336</v>
      </c>
    </row>
    <row r="10">
      <c r="A10" s="4" t="inlineStr">
        <is>
          <t>Total operating expenses</t>
        </is>
      </c>
      <c r="B10" s="5" t="n">
        <v>88325</v>
      </c>
      <c r="C10" s="5" t="n">
        <v>89706</v>
      </c>
      <c r="D10" s="5" t="n">
        <v>181699</v>
      </c>
      <c r="E10" s="5" t="n">
        <v>176386</v>
      </c>
    </row>
    <row r="11">
      <c r="A11" s="4" t="inlineStr">
        <is>
          <t>Income from operations</t>
        </is>
      </c>
      <c r="B11" s="5" t="n">
        <v>4031</v>
      </c>
      <c r="C11" s="5" t="n">
        <v>2436</v>
      </c>
      <c r="D11" s="5" t="n">
        <v>7590</v>
      </c>
      <c r="E11" s="5" t="n">
        <v>3402</v>
      </c>
    </row>
    <row r="12">
      <c r="A12" s="3" t="inlineStr">
        <is>
          <t>OTHER INCOME (EXPENSES):</t>
        </is>
      </c>
    </row>
    <row r="13">
      <c r="A13" s="4" t="inlineStr">
        <is>
          <t>Interest expense</t>
        </is>
      </c>
      <c r="B13" s="5" t="n">
        <v>-11668</v>
      </c>
      <c r="C13" s="5" t="n">
        <v>-10776</v>
      </c>
      <c r="D13" s="5" t="n">
        <v>-21983</v>
      </c>
      <c r="E13" s="5" t="n">
        <v>-20139</v>
      </c>
    </row>
    <row r="14">
      <c r="A14" s="4" t="inlineStr">
        <is>
          <t>Other income (expense), net</t>
        </is>
      </c>
      <c r="B14" s="5" t="n">
        <v>194</v>
      </c>
      <c r="C14" s="5" t="n">
        <v>138</v>
      </c>
      <c r="D14" s="5" t="n">
        <v>-152</v>
      </c>
      <c r="E14" s="5" t="n">
        <v>365</v>
      </c>
    </row>
    <row r="15">
      <c r="A15" s="4" t="inlineStr">
        <is>
          <t>Total other expenses, net</t>
        </is>
      </c>
      <c r="B15" s="5" t="n">
        <v>-11474</v>
      </c>
      <c r="C15" s="5" t="n">
        <v>-10638</v>
      </c>
      <c r="D15" s="5" t="n">
        <v>-22135</v>
      </c>
      <c r="E15" s="5" t="n">
        <v>-19774</v>
      </c>
    </row>
    <row r="16">
      <c r="A16" s="4" t="inlineStr">
        <is>
          <t>Loss before income taxes</t>
        </is>
      </c>
      <c r="B16" s="5" t="n">
        <v>-7443</v>
      </c>
      <c r="C16" s="5" t="n">
        <v>-8202</v>
      </c>
      <c r="D16" s="5" t="n">
        <v>-14545</v>
      </c>
      <c r="E16" s="5" t="n">
        <v>-16372</v>
      </c>
    </row>
    <row r="17">
      <c r="A17" s="4" t="inlineStr">
        <is>
          <t>Income tax expense (benefit)</t>
        </is>
      </c>
      <c r="B17" s="5" t="n">
        <v>415</v>
      </c>
      <c r="C17" s="5" t="n">
        <v>5928</v>
      </c>
      <c r="D17" s="5" t="n">
        <v>-818</v>
      </c>
      <c r="E17" s="5" t="n">
        <v>4204</v>
      </c>
    </row>
    <row r="18">
      <c r="A18" s="4" t="inlineStr">
        <is>
          <t>Net loss</t>
        </is>
      </c>
      <c r="B18" s="6" t="n">
        <v>-7858</v>
      </c>
      <c r="C18" s="6" t="n">
        <v>-14130</v>
      </c>
      <c r="D18" s="6" t="n">
        <v>-13727</v>
      </c>
      <c r="E18" s="6" t="n">
        <v>-20576</v>
      </c>
    </row>
    <row r="19">
      <c r="A19" s="3" t="inlineStr">
        <is>
          <t>Loss per common share:</t>
        </is>
      </c>
    </row>
    <row r="20">
      <c r="A20" s="4" t="inlineStr">
        <is>
          <t>Basic and diluted (USD per share)</t>
        </is>
      </c>
      <c r="B20" s="8" t="n">
        <v>-0.12</v>
      </c>
      <c r="C20" s="8" t="n">
        <v>-0.21</v>
      </c>
      <c r="D20" s="8" t="n">
        <v>-0.2</v>
      </c>
      <c r="E20" s="8" t="n">
        <v>-0.31</v>
      </c>
    </row>
    <row r="21">
      <c r="A21" s="3" t="inlineStr">
        <is>
          <t>Weighted-average common shares outstanding:</t>
        </is>
      </c>
    </row>
    <row r="22">
      <c r="A22" s="4" t="inlineStr">
        <is>
          <t>Basic and diluted (in shares)</t>
        </is>
      </c>
      <c r="B22" s="5" t="n">
        <v>67114</v>
      </c>
      <c r="C22" s="5" t="n">
        <v>67094</v>
      </c>
      <c r="D22" s="5" t="n">
        <v>67088</v>
      </c>
      <c r="E22" s="5" t="n">
        <v>67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 accumulated impairment loss</t>
        </is>
      </c>
      <c r="B4" s="6" t="n">
        <v>0</v>
      </c>
      <c r="D4" s="6" t="n">
        <v>0</v>
      </c>
      <c r="F4" s="6" t="n">
        <v>0</v>
      </c>
    </row>
    <row r="5">
      <c r="A5" s="4" t="inlineStr">
        <is>
          <t>Amortization of intangible assets</t>
        </is>
      </c>
      <c r="B5" s="6" t="n">
        <v>8400000</v>
      </c>
      <c r="C5" s="6" t="n">
        <v>8200000</v>
      </c>
      <c r="D5" s="5" t="n">
        <v>16900000</v>
      </c>
      <c r="E5" s="6" t="n">
        <v>15600000</v>
      </c>
    </row>
    <row r="6">
      <c r="A6" s="4" t="inlineStr">
        <is>
          <t>Impairment of intangible assets</t>
        </is>
      </c>
      <c r="D6" s="6" t="n">
        <v>0</v>
      </c>
      <c r="F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0</t>
        </is>
      </c>
      <c r="C1" s="2" t="inlineStr">
        <is>
          <t>Dec. 31, 2019</t>
        </is>
      </c>
    </row>
    <row r="2">
      <c r="A2" s="3" t="inlineStr">
        <is>
          <t>Finite-Lived Intangible Assets [Line Items]</t>
        </is>
      </c>
    </row>
    <row r="3">
      <c r="A3" s="4" t="inlineStr">
        <is>
          <t>Intangible assets, gross</t>
        </is>
      </c>
      <c r="B3" s="6" t="n">
        <v>307715</v>
      </c>
      <c r="C3" s="6" t="n">
        <v>304875</v>
      </c>
    </row>
    <row r="4">
      <c r="A4" s="4" t="inlineStr">
        <is>
          <t>Intangible assets, accumulated amortization</t>
        </is>
      </c>
      <c r="B4" s="5" t="n">
        <v>-138964</v>
      </c>
      <c r="C4" s="5" t="n">
        <v>-122049</v>
      </c>
    </row>
    <row r="5">
      <c r="A5" s="4" t="inlineStr">
        <is>
          <t>Intangible assets, net</t>
        </is>
      </c>
      <c r="B5" s="5" t="n">
        <v>168751</v>
      </c>
      <c r="C5" s="5" t="n">
        <v>182826</v>
      </c>
    </row>
    <row r="6">
      <c r="A6" s="4" t="inlineStr">
        <is>
          <t>Merchant portfolios</t>
        </is>
      </c>
    </row>
    <row r="7">
      <c r="A7" s="3" t="inlineStr">
        <is>
          <t>Finite-Lived Intangible Assets [Line Items]</t>
        </is>
      </c>
    </row>
    <row r="8">
      <c r="A8" s="4" t="inlineStr">
        <is>
          <t>Intangible assets, gross</t>
        </is>
      </c>
      <c r="B8" s="5" t="n">
        <v>116325</v>
      </c>
      <c r="C8" s="5" t="n">
        <v>114554</v>
      </c>
    </row>
    <row r="9">
      <c r="A9" s="4" t="inlineStr">
        <is>
          <t>Intangible assets, accumulated amortization</t>
        </is>
      </c>
      <c r="B9" s="5" t="n">
        <v>-18830</v>
      </c>
      <c r="C9" s="5" t="n">
        <v>-12655</v>
      </c>
    </row>
    <row r="10">
      <c r="A10" s="4" t="inlineStr">
        <is>
          <t>Customer relationships</t>
        </is>
      </c>
    </row>
    <row r="11">
      <c r="A11" s="3" t="inlineStr">
        <is>
          <t>Finite-Lived Intangible Assets [Line Items]</t>
        </is>
      </c>
    </row>
    <row r="12">
      <c r="A12" s="4" t="inlineStr">
        <is>
          <t>Intangible assets, gross</t>
        </is>
      </c>
      <c r="B12" s="5" t="n">
        <v>40740</v>
      </c>
      <c r="C12" s="5" t="n">
        <v>40740</v>
      </c>
    </row>
    <row r="13">
      <c r="A13" s="4" t="inlineStr">
        <is>
          <t>Intangible assets, accumulated amortization</t>
        </is>
      </c>
      <c r="B13" s="5" t="n">
        <v>-27763</v>
      </c>
      <c r="C13" s="5" t="n">
        <v>-25836</v>
      </c>
    </row>
    <row r="14">
      <c r="A14" s="4" t="inlineStr">
        <is>
          <t>Residual buyouts</t>
        </is>
      </c>
    </row>
    <row r="15">
      <c r="A15" s="3" t="inlineStr">
        <is>
          <t>Finite-Lived Intangible Assets [Line Items]</t>
        </is>
      </c>
    </row>
    <row r="16">
      <c r="A16" s="4" t="inlineStr">
        <is>
          <t>Intangible assets, gross</t>
        </is>
      </c>
      <c r="B16" s="5" t="n">
        <v>113800</v>
      </c>
      <c r="C16" s="5" t="n">
        <v>112731</v>
      </c>
    </row>
    <row r="17">
      <c r="A17" s="4" t="inlineStr">
        <is>
          <t>Intangible assets, accumulated amortization</t>
        </is>
      </c>
      <c r="B17" s="5" t="n">
        <v>-66946</v>
      </c>
      <c r="C17" s="5" t="n">
        <v>-59796</v>
      </c>
    </row>
    <row r="18">
      <c r="A18" s="4" t="inlineStr">
        <is>
          <t>Non-compete agreements</t>
        </is>
      </c>
    </row>
    <row r="19">
      <c r="A19" s="3" t="inlineStr">
        <is>
          <t>Finite-Lived Intangible Assets [Line Items]</t>
        </is>
      </c>
    </row>
    <row r="20">
      <c r="A20" s="4" t="inlineStr">
        <is>
          <t>Intangible assets, gross</t>
        </is>
      </c>
      <c r="B20" s="5" t="n">
        <v>3390</v>
      </c>
      <c r="C20" s="5" t="n">
        <v>3390</v>
      </c>
    </row>
    <row r="21">
      <c r="A21" s="4" t="inlineStr">
        <is>
          <t>Intangible assets, accumulated amortization</t>
        </is>
      </c>
      <c r="B21" s="5" t="n">
        <v>-3390</v>
      </c>
      <c r="C21" s="5" t="n">
        <v>-3390</v>
      </c>
    </row>
    <row r="22">
      <c r="A22" s="4" t="inlineStr">
        <is>
          <t>Trade names</t>
        </is>
      </c>
    </row>
    <row r="23">
      <c r="A23" s="3" t="inlineStr">
        <is>
          <t>Finite-Lived Intangible Assets [Line Items]</t>
        </is>
      </c>
    </row>
    <row r="24">
      <c r="A24" s="4" t="inlineStr">
        <is>
          <t>Intangible assets, gross</t>
        </is>
      </c>
      <c r="B24" s="5" t="n">
        <v>2870</v>
      </c>
      <c r="C24" s="5" t="n">
        <v>2870</v>
      </c>
    </row>
    <row r="25">
      <c r="A25" s="4" t="inlineStr">
        <is>
          <t>Intangible assets, accumulated amortization</t>
        </is>
      </c>
      <c r="B25" s="5" t="n">
        <v>-1395</v>
      </c>
      <c r="C25" s="5" t="n">
        <v>-1273</v>
      </c>
    </row>
    <row r="26">
      <c r="A26" s="4" t="inlineStr">
        <is>
          <t>Technology</t>
        </is>
      </c>
    </row>
    <row r="27">
      <c r="A27" s="3" t="inlineStr">
        <is>
          <t>Finite-Lived Intangible Assets [Line Items]</t>
        </is>
      </c>
    </row>
    <row r="28">
      <c r="A28" s="4" t="inlineStr">
        <is>
          <t>Intangible assets, gross</t>
        </is>
      </c>
      <c r="B28" s="5" t="n">
        <v>15390</v>
      </c>
      <c r="C28" s="5" t="n">
        <v>15390</v>
      </c>
    </row>
    <row r="29">
      <c r="A29" s="4" t="inlineStr">
        <is>
          <t>Intangible assets, accumulated amortization</t>
        </is>
      </c>
      <c r="B29" s="5" t="n">
        <v>-13802</v>
      </c>
      <c r="C29" s="5" t="n">
        <v>-12758</v>
      </c>
    </row>
    <row r="30">
      <c r="A30" s="4" t="inlineStr">
        <is>
          <t>ISO relationships</t>
        </is>
      </c>
    </row>
    <row r="31">
      <c r="A31" s="3" t="inlineStr">
        <is>
          <t>Finite-Lived Intangible Assets [Line Items]</t>
        </is>
      </c>
    </row>
    <row r="32">
      <c r="A32" s="4" t="inlineStr">
        <is>
          <t>Intangible assets, gross</t>
        </is>
      </c>
      <c r="B32" s="5" t="n">
        <v>15200</v>
      </c>
      <c r="C32" s="5" t="n">
        <v>15200</v>
      </c>
    </row>
    <row r="33">
      <c r="A33" s="4" t="inlineStr">
        <is>
          <t>Intangible assets, accumulated amortization</t>
        </is>
      </c>
      <c r="B33" s="6" t="n">
        <v>-6838</v>
      </c>
      <c r="C33" s="6" t="n">
        <v>-63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EQUIPMENT AND SOFTWARE - Narrative and Schedule of Property, Equipment, and Softw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equipment and software, gross</t>
        </is>
      </c>
      <c r="B4" s="6" t="n">
        <v>60921</v>
      </c>
      <c r="D4" s="6" t="n">
        <v>60921</v>
      </c>
      <c r="F4" s="6" t="n">
        <v>56695</v>
      </c>
    </row>
    <row r="5">
      <c r="A5" s="4" t="inlineStr">
        <is>
          <t>Less accumulated depreciation</t>
        </is>
      </c>
      <c r="B5" s="5" t="n">
        <v>-36794</v>
      </c>
      <c r="D5" s="5" t="n">
        <v>-36794</v>
      </c>
      <c r="F5" s="5" t="n">
        <v>-33177</v>
      </c>
    </row>
    <row r="6">
      <c r="A6" s="4" t="inlineStr">
        <is>
          <t>Property, equipment, and software, net</t>
        </is>
      </c>
      <c r="B6" s="5" t="n">
        <v>24127</v>
      </c>
      <c r="D6" s="5" t="n">
        <v>24127</v>
      </c>
      <c r="F6" s="5" t="n">
        <v>23518</v>
      </c>
    </row>
    <row r="7">
      <c r="A7" s="4" t="inlineStr">
        <is>
          <t>Depreciation expense</t>
        </is>
      </c>
      <c r="B7" s="5" t="n">
        <v>1900</v>
      </c>
      <c r="C7" s="6" t="n">
        <v>1600</v>
      </c>
      <c r="D7" s="5" t="n">
        <v>3700</v>
      </c>
      <c r="E7" s="6" t="n">
        <v>3000</v>
      </c>
    </row>
    <row r="8">
      <c r="A8" s="4" t="inlineStr">
        <is>
          <t>Furniture and fixtures</t>
        </is>
      </c>
    </row>
    <row r="9">
      <c r="A9" s="3" t="inlineStr">
        <is>
          <t>Property, Plant and Equipment [Line Items]</t>
        </is>
      </c>
    </row>
    <row r="10">
      <c r="A10" s="4" t="inlineStr">
        <is>
          <t>Property, equipment and software, gross</t>
        </is>
      </c>
      <c r="B10" s="5" t="n">
        <v>2808</v>
      </c>
      <c r="D10" s="6" t="n">
        <v>2808</v>
      </c>
      <c r="F10" s="5" t="n">
        <v>2787</v>
      </c>
    </row>
    <row r="11">
      <c r="A11" s="4" t="inlineStr">
        <is>
          <t>Furniture and fixtures | Minimum</t>
        </is>
      </c>
    </row>
    <row r="12">
      <c r="A12" s="3" t="inlineStr">
        <is>
          <t>Property, Plant and Equipment [Line Items]</t>
        </is>
      </c>
    </row>
    <row r="13">
      <c r="A13" s="4" t="inlineStr">
        <is>
          <t>Useful Life</t>
        </is>
      </c>
      <c r="D13" s="4" t="inlineStr">
        <is>
          <t>2 years</t>
        </is>
      </c>
    </row>
    <row r="14">
      <c r="A14" s="4" t="inlineStr">
        <is>
          <t>Furniture and fixtures | Maximum</t>
        </is>
      </c>
    </row>
    <row r="15">
      <c r="A15" s="3" t="inlineStr">
        <is>
          <t>Property, Plant and Equipment [Line Items]</t>
        </is>
      </c>
    </row>
    <row r="16">
      <c r="A16" s="4" t="inlineStr">
        <is>
          <t>Useful Life</t>
        </is>
      </c>
      <c r="D16" s="4" t="inlineStr">
        <is>
          <t>7 years</t>
        </is>
      </c>
    </row>
    <row r="17">
      <c r="A17" s="4" t="inlineStr">
        <is>
          <t>Equipment</t>
        </is>
      </c>
    </row>
    <row r="18">
      <c r="A18" s="3" t="inlineStr">
        <is>
          <t>Property, Plant and Equipment [Line Items]</t>
        </is>
      </c>
    </row>
    <row r="19">
      <c r="A19" s="4" t="inlineStr">
        <is>
          <t>Property, equipment and software, gross</t>
        </is>
      </c>
      <c r="B19" s="5" t="n">
        <v>10226</v>
      </c>
      <c r="D19" s="6" t="n">
        <v>10226</v>
      </c>
      <c r="F19" s="5" t="n">
        <v>10101</v>
      </c>
    </row>
    <row r="20">
      <c r="A20" s="4" t="inlineStr">
        <is>
          <t>Equipment | Minimum</t>
        </is>
      </c>
    </row>
    <row r="21">
      <c r="A21" s="3" t="inlineStr">
        <is>
          <t>Property, Plant and Equipment [Line Items]</t>
        </is>
      </c>
    </row>
    <row r="22">
      <c r="A22" s="4" t="inlineStr">
        <is>
          <t>Useful Life</t>
        </is>
      </c>
      <c r="D22" s="4" t="inlineStr">
        <is>
          <t>3 years</t>
        </is>
      </c>
    </row>
    <row r="23">
      <c r="A23" s="4" t="inlineStr">
        <is>
          <t>Equipment | Maximum</t>
        </is>
      </c>
    </row>
    <row r="24">
      <c r="A24" s="3" t="inlineStr">
        <is>
          <t>Property, Plant and Equipment [Line Items]</t>
        </is>
      </c>
    </row>
    <row r="25">
      <c r="A25" s="4" t="inlineStr">
        <is>
          <t>Useful Life</t>
        </is>
      </c>
      <c r="D25" s="4" t="inlineStr">
        <is>
          <t>7 years</t>
        </is>
      </c>
    </row>
    <row r="26">
      <c r="A26" s="4" t="inlineStr">
        <is>
          <t>Computer software</t>
        </is>
      </c>
    </row>
    <row r="27">
      <c r="A27" s="3" t="inlineStr">
        <is>
          <t>Property, Plant and Equipment [Line Items]</t>
        </is>
      </c>
    </row>
    <row r="28">
      <c r="A28" s="4" t="inlineStr">
        <is>
          <t>Property, equipment and software, gross</t>
        </is>
      </c>
      <c r="B28" s="5" t="n">
        <v>41497</v>
      </c>
      <c r="D28" s="6" t="n">
        <v>41497</v>
      </c>
      <c r="F28" s="5" t="n">
        <v>37440</v>
      </c>
    </row>
    <row r="29">
      <c r="A29" s="4" t="inlineStr">
        <is>
          <t>Computer software | Minimum</t>
        </is>
      </c>
    </row>
    <row r="30">
      <c r="A30" s="3" t="inlineStr">
        <is>
          <t>Property, Plant and Equipment [Line Items]</t>
        </is>
      </c>
    </row>
    <row r="31">
      <c r="A31" s="4" t="inlineStr">
        <is>
          <t>Useful Life</t>
        </is>
      </c>
      <c r="D31" s="4" t="inlineStr">
        <is>
          <t>3 years</t>
        </is>
      </c>
    </row>
    <row r="32">
      <c r="A32" s="4" t="inlineStr">
        <is>
          <t>Computer software | Maximum</t>
        </is>
      </c>
    </row>
    <row r="33">
      <c r="A33" s="3" t="inlineStr">
        <is>
          <t>Property, Plant and Equipment [Line Items]</t>
        </is>
      </c>
    </row>
    <row r="34">
      <c r="A34" s="4" t="inlineStr">
        <is>
          <t>Useful Life</t>
        </is>
      </c>
      <c r="D34" s="4" t="inlineStr">
        <is>
          <t>5 years</t>
        </is>
      </c>
    </row>
    <row r="35">
      <c r="A35" s="4" t="inlineStr">
        <is>
          <t>Leasehold improvements</t>
        </is>
      </c>
    </row>
    <row r="36">
      <c r="A36" s="3" t="inlineStr">
        <is>
          <t>Property, Plant and Equipment [Line Items]</t>
        </is>
      </c>
    </row>
    <row r="37">
      <c r="A37" s="4" t="inlineStr">
        <is>
          <t>Property, equipment and software, gross</t>
        </is>
      </c>
      <c r="B37" s="6" t="n">
        <v>6390</v>
      </c>
      <c r="D37" s="6" t="n">
        <v>6390</v>
      </c>
      <c r="F37" s="6" t="n">
        <v>6367</v>
      </c>
    </row>
    <row r="38">
      <c r="A38" s="4" t="inlineStr">
        <is>
          <t>Leasehold improvements | Minimum</t>
        </is>
      </c>
    </row>
    <row r="39">
      <c r="A39" s="3" t="inlineStr">
        <is>
          <t>Property, Plant and Equipment [Line Items]</t>
        </is>
      </c>
    </row>
    <row r="40">
      <c r="A40" s="4" t="inlineStr">
        <is>
          <t>Useful Life</t>
        </is>
      </c>
      <c r="D40" s="4" t="inlineStr">
        <is>
          <t>5 years</t>
        </is>
      </c>
    </row>
    <row r="41">
      <c r="A41" s="4" t="inlineStr">
        <is>
          <t>Leasehold improvements | Maximum</t>
        </is>
      </c>
    </row>
    <row r="42">
      <c r="A42" s="3" t="inlineStr">
        <is>
          <t>Property, Plant and Equipment [Line Items]</t>
        </is>
      </c>
    </row>
    <row r="43">
      <c r="A43" s="4" t="inlineStr">
        <is>
          <t>Useful Life</t>
        </is>
      </c>
      <c r="D43"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0</t>
        </is>
      </c>
      <c r="C1" s="2" t="inlineStr">
        <is>
          <t>Dec. 31, 2019</t>
        </is>
      </c>
    </row>
    <row r="2">
      <c r="A2" s="3" t="inlineStr">
        <is>
          <t>Accounts Payable [Abstract]</t>
        </is>
      </c>
    </row>
    <row r="3">
      <c r="A3" s="4" t="inlineStr">
        <is>
          <t>Accounts payable</t>
        </is>
      </c>
      <c r="B3" s="6" t="n">
        <v>5057</v>
      </c>
      <c r="C3" s="6" t="n">
        <v>6968</v>
      </c>
    </row>
    <row r="4">
      <c r="A4" s="4" t="inlineStr">
        <is>
          <t>Accrued network fees</t>
        </is>
      </c>
      <c r="B4" s="6" t="n">
        <v>6154</v>
      </c>
      <c r="C4" s="6" t="n">
        <v>6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chedule of Long-Term Debt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Total debt obligations</t>
        </is>
      </c>
      <c r="B4" s="6" t="n">
        <v>499891</v>
      </c>
      <c r="C4" s="6" t="n">
        <v>495479</v>
      </c>
    </row>
    <row r="5">
      <c r="A5" s="4" t="inlineStr">
        <is>
          <t>Less: current portion of long-term debt</t>
        </is>
      </c>
      <c r="B5" s="5" t="n">
        <v>-11724</v>
      </c>
      <c r="C5" s="5" t="n">
        <v>-4007</v>
      </c>
    </row>
    <row r="6">
      <c r="A6" s="4" t="inlineStr">
        <is>
          <t>Less: unamortized debt discounts and deferred financing costs</t>
        </is>
      </c>
      <c r="B6" s="5" t="n">
        <v>-7528</v>
      </c>
      <c r="C6" s="5" t="n">
        <v>-5894</v>
      </c>
    </row>
    <row r="7">
      <c r="A7" s="4" t="inlineStr">
        <is>
          <t>Long-term debt, net</t>
        </is>
      </c>
      <c r="B7" s="6" t="n">
        <v>480639</v>
      </c>
      <c r="C7" s="6" t="n">
        <v>485578</v>
      </c>
    </row>
    <row r="8">
      <c r="A8" s="4" t="inlineStr">
        <is>
          <t>Syndicate of Lenders | Line of Credit</t>
        </is>
      </c>
    </row>
    <row r="9">
      <c r="A9" s="3" t="inlineStr">
        <is>
          <t>Debt Instrument [Line Items]</t>
        </is>
      </c>
    </row>
    <row r="10">
      <c r="A10" s="4" t="inlineStr">
        <is>
          <t>Interest rate during period</t>
        </is>
      </c>
      <c r="B10" s="4" t="inlineStr">
        <is>
          <t>7.68%</t>
        </is>
      </c>
      <c r="C10" s="4" t="inlineStr">
        <is>
          <t>6.71%</t>
        </is>
      </c>
    </row>
    <row r="11">
      <c r="A11" s="4" t="inlineStr">
        <is>
          <t>Syndicate of Lenders | Line of Credit | LIBOR</t>
        </is>
      </c>
    </row>
    <row r="12">
      <c r="A12" s="3" t="inlineStr">
        <is>
          <t>Debt Instrument [Line Items]</t>
        </is>
      </c>
    </row>
    <row r="13">
      <c r="A13" s="4" t="inlineStr">
        <is>
          <t>Basis spread on variable rate</t>
        </is>
      </c>
      <c r="B13" s="4" t="inlineStr">
        <is>
          <t>7.50%</t>
        </is>
      </c>
      <c r="C13" s="4" t="inlineStr">
        <is>
          <t>5.00%</t>
        </is>
      </c>
    </row>
    <row r="14">
      <c r="A14" s="4" t="inlineStr">
        <is>
          <t>Syndicate of Lenders | Line of Credit | Revolving Credit Facility</t>
        </is>
      </c>
    </row>
    <row r="15">
      <c r="A15" s="3" t="inlineStr">
        <is>
          <t>Debt Instrument [Line Items]</t>
        </is>
      </c>
    </row>
    <row r="16">
      <c r="A16" s="4" t="inlineStr">
        <is>
          <t>Total debt obligations</t>
        </is>
      </c>
      <c r="B16" s="6" t="n">
        <v>14505</v>
      </c>
    </row>
    <row r="17">
      <c r="A17" s="4" t="inlineStr">
        <is>
          <t>Goldman Sachs Specialty Lending Group | Line of Credit</t>
        </is>
      </c>
    </row>
    <row r="18">
      <c r="A18" s="3" t="inlineStr">
        <is>
          <t>Debt Instrument [Line Items]</t>
        </is>
      </c>
    </row>
    <row r="19">
      <c r="A19" s="4" t="inlineStr">
        <is>
          <t>Interest rate during period</t>
        </is>
      </c>
      <c r="B19" s="4" t="inlineStr">
        <is>
          <t>13.50%</t>
        </is>
      </c>
      <c r="C19" s="4" t="inlineStr">
        <is>
          <t>10.50%</t>
        </is>
      </c>
    </row>
    <row r="20">
      <c r="A20" s="4" t="inlineStr">
        <is>
          <t>Goldman Sachs Specialty Lending Group | Line of Credit | Payment-in-Kind Interest Rate</t>
        </is>
      </c>
    </row>
    <row r="21">
      <c r="A21" s="3" t="inlineStr">
        <is>
          <t>Debt Instrument [Line Items]</t>
        </is>
      </c>
    </row>
    <row r="22">
      <c r="A22" s="4" t="inlineStr">
        <is>
          <t>Basis spread on variable rate</t>
        </is>
      </c>
      <c r="B22" s="4" t="inlineStr">
        <is>
          <t>5.00%</t>
        </is>
      </c>
      <c r="C22" s="4" t="inlineStr">
        <is>
          <t>5.00%</t>
        </is>
      </c>
    </row>
    <row r="23">
      <c r="A23" s="4" t="inlineStr">
        <is>
          <t>Senior Term Loan, Maturing January 3, 2023 | Senior Notes</t>
        </is>
      </c>
    </row>
    <row r="24">
      <c r="A24" s="3" t="inlineStr">
        <is>
          <t>Debt Instrument [Line Items]</t>
        </is>
      </c>
    </row>
    <row r="25">
      <c r="A25" s="4" t="inlineStr">
        <is>
          <t>Total debt obligations</t>
        </is>
      </c>
      <c r="B25" s="6" t="n">
        <v>387000</v>
      </c>
      <c r="C25" s="6" t="n">
        <v>388800</v>
      </c>
    </row>
    <row r="26">
      <c r="A26" s="4" t="inlineStr">
        <is>
          <t>Senior Term Loan, Maturing January 3, 2023 | Syndicate of Lenders | Senior Notes</t>
        </is>
      </c>
    </row>
    <row r="27">
      <c r="A27" s="3" t="inlineStr">
        <is>
          <t>Debt Instrument [Line Items]</t>
        </is>
      </c>
    </row>
    <row r="28">
      <c r="A28" s="4" t="inlineStr">
        <is>
          <t>Total debt obligations</t>
        </is>
      </c>
      <c r="B28" s="5" t="n">
        <v>386985</v>
      </c>
      <c r="C28" s="5" t="n">
        <v>388837</v>
      </c>
    </row>
    <row r="29">
      <c r="A29" s="4" t="inlineStr">
        <is>
          <t>Senior Term Loan, Maturing January 3, 2023 | Syndicate of Lenders | Line of Credit | Revolving Credit Facility</t>
        </is>
      </c>
    </row>
    <row r="30">
      <c r="A30" s="3" t="inlineStr">
        <is>
          <t>Debt Instrument [Line Items]</t>
        </is>
      </c>
    </row>
    <row r="31">
      <c r="A31" s="4" t="inlineStr">
        <is>
          <t>Total debt obligations</t>
        </is>
      </c>
      <c r="B31" s="5" t="n">
        <v>14505</v>
      </c>
      <c r="C31" s="5" t="n">
        <v>11500</v>
      </c>
    </row>
    <row r="32">
      <c r="A32" s="4" t="inlineStr">
        <is>
          <t>Senior Term Loan, Maturing January 3, 2023 | Syndicate of Lenders | Line of Credit | Letter of Credit</t>
        </is>
      </c>
    </row>
    <row r="33">
      <c r="A33" s="3" t="inlineStr">
        <is>
          <t>Debt Instrument [Line Items]</t>
        </is>
      </c>
    </row>
    <row r="34">
      <c r="A34" s="4" t="inlineStr">
        <is>
          <t>Total debt obligations</t>
        </is>
      </c>
      <c r="B34" s="5" t="n">
        <v>25000</v>
      </c>
      <c r="C34" s="5" t="n">
        <v>25000</v>
      </c>
    </row>
    <row r="35">
      <c r="A35" s="4" t="inlineStr">
        <is>
          <t>Subordinated Term Loan, Maturing July 3, 2023 | Goldman Sachs Specialty Lending Group | Subordinated Debt</t>
        </is>
      </c>
    </row>
    <row r="36">
      <c r="A36" s="3" t="inlineStr">
        <is>
          <t>Debt Instrument [Line Items]</t>
        </is>
      </c>
    </row>
    <row r="37">
      <c r="A37" s="4" t="inlineStr">
        <is>
          <t>Total debt obligations</t>
        </is>
      </c>
      <c r="B37" s="6" t="n">
        <v>98401</v>
      </c>
      <c r="C37" s="6" t="n">
        <v>951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DEBT OBLIGATIONS - Narrative (Details) - USD ($)</t>
        </is>
      </c>
      <c r="B1" s="2" t="inlineStr">
        <is>
          <t>Jul. 18, 2020</t>
        </is>
      </c>
      <c r="C1" s="2" t="inlineStr">
        <is>
          <t>Mar. 18, 2020</t>
        </is>
      </c>
      <c r="D1" s="2" t="inlineStr">
        <is>
          <t>Jun. 30, 2020</t>
        </is>
      </c>
      <c r="E1" s="2" t="inlineStr">
        <is>
          <t>Jun. 30, 2020</t>
        </is>
      </c>
      <c r="F1" s="2" t="inlineStr">
        <is>
          <t>Mar. 31, 2020</t>
        </is>
      </c>
      <c r="G1" s="2" t="inlineStr">
        <is>
          <t>Jun. 30, 2019</t>
        </is>
      </c>
      <c r="H1" s="2" t="inlineStr">
        <is>
          <t>Jun. 30, 2020</t>
        </is>
      </c>
      <c r="I1" s="2" t="inlineStr">
        <is>
          <t>Jun. 30, 2019</t>
        </is>
      </c>
      <c r="J1" s="2" t="inlineStr">
        <is>
          <t>Mar. 18, 2022</t>
        </is>
      </c>
      <c r="K1" s="2" t="inlineStr">
        <is>
          <t>Mar. 17, 2021</t>
        </is>
      </c>
      <c r="L1" s="2" t="inlineStr">
        <is>
          <t>Dec. 31, 2019</t>
        </is>
      </c>
    </row>
    <row r="2">
      <c r="A2" s="3" t="inlineStr">
        <is>
          <t>Debt Instrument [Line Items]</t>
        </is>
      </c>
    </row>
    <row r="3">
      <c r="A3" s="4" t="inlineStr">
        <is>
          <t>Interest expense</t>
        </is>
      </c>
      <c r="E3" s="6" t="n">
        <v>11668000</v>
      </c>
      <c r="G3" s="6" t="n">
        <v>10776000</v>
      </c>
      <c r="H3" s="6" t="n">
        <v>21983000</v>
      </c>
      <c r="I3" s="6" t="n">
        <v>20139000</v>
      </c>
    </row>
    <row r="4">
      <c r="A4" s="4" t="inlineStr">
        <is>
          <t>Capitalized lender fees</t>
        </is>
      </c>
      <c r="C4" s="6" t="n">
        <v>2700000</v>
      </c>
    </row>
    <row r="5">
      <c r="A5" s="4" t="inlineStr">
        <is>
          <t>Unamortized discount, including capitalized fees. net of amortization expense</t>
        </is>
      </c>
      <c r="F5" s="6" t="n">
        <v>5600000</v>
      </c>
    </row>
    <row r="6">
      <c r="A6" s="4" t="inlineStr">
        <is>
          <t>Amortization of debt discount (premium) and debt issuance costs</t>
        </is>
      </c>
      <c r="E6" s="5" t="n">
        <v>700000</v>
      </c>
      <c r="G6" s="5" t="n">
        <v>400000</v>
      </c>
      <c r="H6" s="6" t="n">
        <v>1100000</v>
      </c>
      <c r="I6" s="5" t="n">
        <v>800000</v>
      </c>
    </row>
    <row r="7">
      <c r="A7" s="4" t="inlineStr">
        <is>
          <t>Third party costs</t>
        </is>
      </c>
      <c r="F7" s="6" t="n">
        <v>400000</v>
      </c>
    </row>
    <row r="8">
      <c r="A8" s="4" t="inlineStr">
        <is>
          <t>Debt covenant, maximum net leverage ratio</t>
        </is>
      </c>
      <c r="H8" s="4" t="inlineStr">
        <is>
          <t>775.00%</t>
        </is>
      </c>
    </row>
    <row r="9">
      <c r="A9" s="4" t="inlineStr">
        <is>
          <t>Letter of Credit</t>
        </is>
      </c>
    </row>
    <row r="10">
      <c r="A10" s="3" t="inlineStr">
        <is>
          <t>Debt Instrument [Line Items]</t>
        </is>
      </c>
    </row>
    <row r="11">
      <c r="A11" s="4" t="inlineStr">
        <is>
          <t>Remaining borrowing capacity</t>
        </is>
      </c>
      <c r="L11" s="6" t="n">
        <v>200000</v>
      </c>
    </row>
    <row r="12">
      <c r="A12" s="4" t="inlineStr">
        <is>
          <t>Goldman Sachs Specialty Lending Group</t>
        </is>
      </c>
    </row>
    <row r="13">
      <c r="A13" s="3" t="inlineStr">
        <is>
          <t>Debt Instrument [Line Items]</t>
        </is>
      </c>
    </row>
    <row r="14">
      <c r="A14" s="4" t="inlineStr">
        <is>
          <t>Borrowings outstanding under revolving credit facility</t>
        </is>
      </c>
      <c r="D14" s="6" t="n">
        <v>80000000</v>
      </c>
      <c r="E14" s="5" t="n">
        <v>80000000</v>
      </c>
      <c r="H14" s="6" t="n">
        <v>80000000</v>
      </c>
    </row>
    <row r="15">
      <c r="A15" s="4" t="inlineStr">
        <is>
          <t>Interest payable</t>
        </is>
      </c>
      <c r="D15" s="6" t="n">
        <v>18400000</v>
      </c>
      <c r="E15" s="5" t="n">
        <v>18400000</v>
      </c>
      <c r="H15" s="5" t="n">
        <v>18400000</v>
      </c>
      <c r="L15" s="5" t="n">
        <v>15100000</v>
      </c>
    </row>
    <row r="16">
      <c r="A16" s="4" t="inlineStr">
        <is>
          <t>Payment-in-kind interest</t>
        </is>
      </c>
      <c r="E16" s="6" t="n">
        <v>1900000</v>
      </c>
      <c r="G16" s="5" t="n">
        <v>1300000</v>
      </c>
      <c r="H16" s="6" t="n">
        <v>3300000</v>
      </c>
      <c r="I16" s="5" t="n">
        <v>2500000</v>
      </c>
    </row>
    <row r="17">
      <c r="A17" s="4" t="inlineStr">
        <is>
          <t>Goldman Sachs Specialty Lending Group | Line of Credit</t>
        </is>
      </c>
    </row>
    <row r="18">
      <c r="A18" s="3" t="inlineStr">
        <is>
          <t>Debt Instrument [Line Items]</t>
        </is>
      </c>
    </row>
    <row r="19">
      <c r="A19" s="4" t="inlineStr">
        <is>
          <t>Debt instrument, interest rate,effective percentage</t>
        </is>
      </c>
      <c r="D19" s="4" t="inlineStr">
        <is>
          <t>5.00%</t>
        </is>
      </c>
      <c r="E19" s="4" t="inlineStr">
        <is>
          <t>5.00%</t>
        </is>
      </c>
      <c r="H19" s="4" t="inlineStr">
        <is>
          <t>5.00%</t>
        </is>
      </c>
    </row>
    <row r="20">
      <c r="A20" s="4" t="inlineStr">
        <is>
          <t>Syndicate of Lenders | Line of Credit</t>
        </is>
      </c>
    </row>
    <row r="21">
      <c r="A21" s="3" t="inlineStr">
        <is>
          <t>Debt Instrument [Line Items]</t>
        </is>
      </c>
    </row>
    <row r="22">
      <c r="A22" s="4" t="inlineStr">
        <is>
          <t>Interest rate increase</t>
        </is>
      </c>
      <c r="D22" s="4" t="inlineStr">
        <is>
          <t>1.00%</t>
        </is>
      </c>
    </row>
    <row r="23">
      <c r="A23" s="4" t="inlineStr">
        <is>
          <t>Debt instrument, periodic payment, principal</t>
        </is>
      </c>
      <c r="H23" s="6" t="n">
        <v>100000000</v>
      </c>
    </row>
    <row r="24">
      <c r="A24" s="4" t="inlineStr">
        <is>
          <t>Interest expense</t>
        </is>
      </c>
      <c r="E24" s="6" t="n">
        <v>200000</v>
      </c>
    </row>
    <row r="25">
      <c r="A25" s="4" t="inlineStr">
        <is>
          <t>Syndicate of Lenders | Line of Credit | Revolving Credit Facility</t>
        </is>
      </c>
    </row>
    <row r="26">
      <c r="A26" s="3" t="inlineStr">
        <is>
          <t>Debt Instrument [Line Items]</t>
        </is>
      </c>
    </row>
    <row r="27">
      <c r="A27" s="4" t="inlineStr">
        <is>
          <t>Maximum borrowing capacity</t>
        </is>
      </c>
      <c r="C27" s="5" t="n">
        <v>25000000</v>
      </c>
      <c r="D27" s="6" t="n">
        <v>25000000</v>
      </c>
      <c r="E27" s="5" t="n">
        <v>25000000</v>
      </c>
      <c r="H27" s="5" t="n">
        <v>25000000</v>
      </c>
    </row>
    <row r="28">
      <c r="A28" s="4" t="inlineStr">
        <is>
          <t>Remaining borrowing capacity</t>
        </is>
      </c>
      <c r="D28" s="6" t="n">
        <v>10500000</v>
      </c>
      <c r="E28" s="6" t="n">
        <v>10500000</v>
      </c>
      <c r="H28" s="6" t="n">
        <v>10500000</v>
      </c>
      <c r="L28" s="6" t="n">
        <v>13500000</v>
      </c>
    </row>
    <row r="29">
      <c r="A29" s="4" t="inlineStr">
        <is>
          <t>Unused commitment fee percentage</t>
        </is>
      </c>
      <c r="H29" s="4" t="inlineStr">
        <is>
          <t>0.50%</t>
        </is>
      </c>
    </row>
    <row r="30">
      <c r="A30" s="4" t="inlineStr">
        <is>
          <t>Line of credit faciity, penalty percentage</t>
        </is>
      </c>
      <c r="H30" s="4" t="inlineStr">
        <is>
          <t>1.00%</t>
        </is>
      </c>
    </row>
    <row r="31">
      <c r="A31" s="4" t="inlineStr">
        <is>
          <t>Syndicate of Lenders | Line of Credit | Swing Line Facility</t>
        </is>
      </c>
    </row>
    <row r="32">
      <c r="A32" s="3" t="inlineStr">
        <is>
          <t>Debt Instrument [Line Items]</t>
        </is>
      </c>
    </row>
    <row r="33">
      <c r="A33" s="4" t="inlineStr">
        <is>
          <t>Maximum borrowing capacity</t>
        </is>
      </c>
      <c r="C33" s="6" t="n">
        <v>5000000</v>
      </c>
    </row>
    <row r="34">
      <c r="A34" s="4" t="inlineStr">
        <is>
          <t>Delayed Draw | Goldman Sachs Specialty Lending Group | Line of Credit | Term Loan</t>
        </is>
      </c>
    </row>
    <row r="35">
      <c r="A35" s="3" t="inlineStr">
        <is>
          <t>Debt Instrument [Line Items]</t>
        </is>
      </c>
    </row>
    <row r="36">
      <c r="A36" s="4" t="inlineStr">
        <is>
          <t>Maximum borrowing capacity</t>
        </is>
      </c>
      <c r="G36" s="6" t="n">
        <v>70000000</v>
      </c>
      <c r="I36" s="5" t="n">
        <v>70000000</v>
      </c>
    </row>
    <row r="37">
      <c r="A37" s="4" t="inlineStr">
        <is>
          <t>Unused commitment fee amount</t>
        </is>
      </c>
      <c r="I37" s="6" t="n">
        <v>400000</v>
      </c>
    </row>
    <row r="38">
      <c r="A38" s="4" t="inlineStr">
        <is>
          <t>Scenario, Forecast | Goldman Sachs Specialty Lending Group | Line of Credit</t>
        </is>
      </c>
    </row>
    <row r="39">
      <c r="A39" s="3" t="inlineStr">
        <is>
          <t>Debt Instrument [Line Items]</t>
        </is>
      </c>
    </row>
    <row r="40">
      <c r="A40" s="4" t="inlineStr">
        <is>
          <t>Line of credit faciity, penalty percentage</t>
        </is>
      </c>
      <c r="J40" s="4" t="inlineStr">
        <is>
          <t>2.00%</t>
        </is>
      </c>
      <c r="K40" s="4" t="inlineStr">
        <is>
          <t>4.00%</t>
        </is>
      </c>
    </row>
    <row r="41">
      <c r="A41" s="4" t="inlineStr">
        <is>
          <t>Minimum | Syndicate of Lenders | Line of Credit</t>
        </is>
      </c>
    </row>
    <row r="42">
      <c r="A42" s="3" t="inlineStr">
        <is>
          <t>Debt Instrument [Line Items]</t>
        </is>
      </c>
    </row>
    <row r="43">
      <c r="A43" s="4" t="inlineStr">
        <is>
          <t>Debt instrument, interest rate, LIBOR floor</t>
        </is>
      </c>
      <c r="C43" s="4" t="inlineStr">
        <is>
          <t>1.00%</t>
        </is>
      </c>
    </row>
    <row r="44">
      <c r="A44" s="4" t="inlineStr">
        <is>
          <t>Maximum | Syndicate of Lenders | Line of Credit</t>
        </is>
      </c>
    </row>
    <row r="45">
      <c r="A45" s="3" t="inlineStr">
        <is>
          <t>Debt Instrument [Line Items]</t>
        </is>
      </c>
    </row>
    <row r="46">
      <c r="A46" s="4" t="inlineStr">
        <is>
          <t>Debt instrument, interest rate,effective percentage</t>
        </is>
      </c>
      <c r="D46" s="4" t="inlineStr">
        <is>
          <t>2.00%</t>
        </is>
      </c>
      <c r="E46" s="4" t="inlineStr">
        <is>
          <t>2.00%</t>
        </is>
      </c>
      <c r="H46" s="4" t="inlineStr">
        <is>
          <t>2.00%</t>
        </is>
      </c>
    </row>
    <row r="47">
      <c r="A47" s="4" t="inlineStr">
        <is>
          <t>Applicable Margin | Goldman Sachs Specialty Lending Group | Line of Credit</t>
        </is>
      </c>
    </row>
    <row r="48">
      <c r="A48" s="3" t="inlineStr">
        <is>
          <t>Debt Instrument [Line Items]</t>
        </is>
      </c>
    </row>
    <row r="49">
      <c r="A49" s="4" t="inlineStr">
        <is>
          <t>Applicable margin</t>
        </is>
      </c>
      <c r="H49" s="4" t="inlineStr">
        <is>
          <t>5.00%</t>
        </is>
      </c>
    </row>
    <row r="50">
      <c r="A50" s="4" t="inlineStr">
        <is>
          <t>Subsequent Event | Syndicate of Lenders | Line of Credit</t>
        </is>
      </c>
    </row>
    <row r="51">
      <c r="A51" s="3" t="inlineStr">
        <is>
          <t>Debt Instrument [Line Items]</t>
        </is>
      </c>
    </row>
    <row r="52">
      <c r="A52" s="4" t="inlineStr">
        <is>
          <t>Interest rate increase</t>
        </is>
      </c>
      <c r="B52"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Jun. 30, 2020</t>
        </is>
      </c>
      <c r="C1" s="2" t="inlineStr">
        <is>
          <t>Dec. 31, 2019</t>
        </is>
      </c>
    </row>
    <row r="2">
      <c r="A2" s="3" t="inlineStr">
        <is>
          <t>Debt Instrument [Line Items]</t>
        </is>
      </c>
    </row>
    <row r="3">
      <c r="A3" s="4" t="inlineStr">
        <is>
          <t>2021 (current)</t>
        </is>
      </c>
      <c r="B3" s="6" t="n">
        <v>11724</v>
      </c>
    </row>
    <row r="4">
      <c r="A4" s="4" t="inlineStr">
        <is>
          <t>2022</t>
        </is>
      </c>
      <c r="B4" s="5" t="n">
        <v>43668</v>
      </c>
    </row>
    <row r="5">
      <c r="A5" s="4" t="inlineStr">
        <is>
          <t>2023</t>
        </is>
      </c>
      <c r="B5" s="5" t="n">
        <v>346098</v>
      </c>
    </row>
    <row r="6">
      <c r="A6" s="4" t="inlineStr">
        <is>
          <t>2024</t>
        </is>
      </c>
      <c r="B6" s="5" t="n">
        <v>98401</v>
      </c>
    </row>
    <row r="7">
      <c r="A7" s="4" t="inlineStr">
        <is>
          <t>Total debt obligations</t>
        </is>
      </c>
      <c r="B7" s="5" t="n">
        <v>499891</v>
      </c>
      <c r="C7" s="6" t="n">
        <v>495479</v>
      </c>
    </row>
    <row r="8">
      <c r="A8" s="4" t="inlineStr">
        <is>
          <t>Line of Credit | Syndicate of Lenders | Term Loan</t>
        </is>
      </c>
    </row>
    <row r="9">
      <c r="A9" s="3" t="inlineStr">
        <is>
          <t>Debt Instrument [Line Items]</t>
        </is>
      </c>
    </row>
    <row r="10">
      <c r="A10" s="4" t="inlineStr">
        <is>
          <t>2021 (current)</t>
        </is>
      </c>
      <c r="B10" s="5" t="n">
        <v>11724</v>
      </c>
    </row>
    <row r="11">
      <c r="A11" s="4" t="inlineStr">
        <is>
          <t>2022</t>
        </is>
      </c>
      <c r="B11" s="5" t="n">
        <v>29163</v>
      </c>
    </row>
    <row r="12">
      <c r="A12" s="4" t="inlineStr">
        <is>
          <t>2023</t>
        </is>
      </c>
      <c r="B12" s="5" t="n">
        <v>346098</v>
      </c>
    </row>
    <row r="13">
      <c r="A13" s="4" t="inlineStr">
        <is>
          <t>2024</t>
        </is>
      </c>
      <c r="B13" s="5" t="n">
        <v>0</v>
      </c>
    </row>
    <row r="14">
      <c r="A14" s="4" t="inlineStr">
        <is>
          <t>Total debt obligations</t>
        </is>
      </c>
      <c r="B14" s="5" t="n">
        <v>386985</v>
      </c>
    </row>
    <row r="15">
      <c r="A15" s="4" t="inlineStr">
        <is>
          <t>Line of Credit | Syndicate of Lenders | Revolving Credit Facility</t>
        </is>
      </c>
    </row>
    <row r="16">
      <c r="A16" s="3" t="inlineStr">
        <is>
          <t>Debt Instrument [Line Items]</t>
        </is>
      </c>
    </row>
    <row r="17">
      <c r="A17" s="4" t="inlineStr">
        <is>
          <t>2021 (current)</t>
        </is>
      </c>
      <c r="B17" s="5" t="n">
        <v>0</v>
      </c>
    </row>
    <row r="18">
      <c r="A18" s="4" t="inlineStr">
        <is>
          <t>2022</t>
        </is>
      </c>
      <c r="B18" s="5" t="n">
        <v>14505</v>
      </c>
    </row>
    <row r="19">
      <c r="A19" s="4" t="inlineStr">
        <is>
          <t>2023</t>
        </is>
      </c>
      <c r="B19" s="5" t="n">
        <v>0</v>
      </c>
    </row>
    <row r="20">
      <c r="A20" s="4" t="inlineStr">
        <is>
          <t>2024</t>
        </is>
      </c>
      <c r="B20" s="5" t="n">
        <v>0</v>
      </c>
    </row>
    <row r="21">
      <c r="A21" s="4" t="inlineStr">
        <is>
          <t>Total debt obligations</t>
        </is>
      </c>
      <c r="B21" s="5" t="n">
        <v>14505</v>
      </c>
    </row>
    <row r="22">
      <c r="A22" s="4" t="inlineStr">
        <is>
          <t>Line of Credit | Goldman Sachs Specialty Lending Group | Term Loan</t>
        </is>
      </c>
    </row>
    <row r="23">
      <c r="A23" s="3" t="inlineStr">
        <is>
          <t>Debt Instrument [Line Items]</t>
        </is>
      </c>
    </row>
    <row r="24">
      <c r="A24" s="4" t="inlineStr">
        <is>
          <t>2021 (current)</t>
        </is>
      </c>
      <c r="B24" s="5" t="n">
        <v>0</v>
      </c>
    </row>
    <row r="25">
      <c r="A25" s="4" t="inlineStr">
        <is>
          <t>2022</t>
        </is>
      </c>
      <c r="B25" s="5" t="n">
        <v>0</v>
      </c>
    </row>
    <row r="26">
      <c r="A26" s="4" t="inlineStr">
        <is>
          <t>2023</t>
        </is>
      </c>
      <c r="B26" s="5" t="n">
        <v>0</v>
      </c>
    </row>
    <row r="27">
      <c r="A27" s="4" t="inlineStr">
        <is>
          <t>2024</t>
        </is>
      </c>
      <c r="B27" s="5" t="n">
        <v>98401</v>
      </c>
    </row>
    <row r="28">
      <c r="A28" s="4" t="inlineStr">
        <is>
          <t>Total debt obligations</t>
        </is>
      </c>
      <c r="B28" s="6" t="n">
        <v>984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OBLIGATIONS - Effective Interest Rates (Details) - Line of Credi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oldman Sachs Specialty Lending Group</t>
        </is>
      </c>
    </row>
    <row r="4">
      <c r="A4" s="3" t="inlineStr">
        <is>
          <t>Debt Instrument [Line Items]</t>
        </is>
      </c>
    </row>
    <row r="5">
      <c r="A5" s="4" t="inlineStr">
        <is>
          <t>Effective interest rate percentage</t>
        </is>
      </c>
      <c r="B5" s="4" t="inlineStr">
        <is>
          <t>13.14%</t>
        </is>
      </c>
      <c r="C5" s="4" t="inlineStr">
        <is>
          <t>10.79%</t>
        </is>
      </c>
      <c r="D5" s="4" t="inlineStr">
        <is>
          <t>12.14%</t>
        </is>
      </c>
      <c r="E5" s="4" t="inlineStr">
        <is>
          <t>10.74%</t>
        </is>
      </c>
    </row>
    <row r="6">
      <c r="A6" s="4" t="inlineStr">
        <is>
          <t>Revolving Credit Facility | Syndicate of Lenders</t>
        </is>
      </c>
    </row>
    <row r="7">
      <c r="A7" s="3" t="inlineStr">
        <is>
          <t>Debt Instrument [Line Items]</t>
        </is>
      </c>
    </row>
    <row r="8">
      <c r="A8" s="4" t="inlineStr">
        <is>
          <t>Effective interest rate percentage</t>
        </is>
      </c>
      <c r="B8" s="4" t="inlineStr">
        <is>
          <t>8.39%</t>
        </is>
      </c>
      <c r="C8" s="4" t="inlineStr">
        <is>
          <t>7.97%</t>
        </is>
      </c>
      <c r="D8" s="4" t="inlineStr">
        <is>
          <t>7.92%</t>
        </is>
      </c>
      <c r="E8" s="4" t="inlineStr">
        <is>
          <t>7.29%</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 (benefit)</t>
        </is>
      </c>
      <c r="B4" s="6" t="n">
        <v>109</v>
      </c>
      <c r="C4" s="6" t="n">
        <v>85</v>
      </c>
      <c r="D4" s="6" t="n">
        <v>109</v>
      </c>
      <c r="E4" s="6" t="n">
        <v>-18</v>
      </c>
    </row>
    <row r="5">
      <c r="A5" s="4" t="inlineStr">
        <is>
          <t>Deferred income tax benefit</t>
        </is>
      </c>
      <c r="B5" s="5" t="n">
        <v>-1870</v>
      </c>
      <c r="C5" s="5" t="n">
        <v>-2100</v>
      </c>
      <c r="D5" s="5" t="n">
        <v>-3569</v>
      </c>
      <c r="E5" s="5" t="n">
        <v>-3721</v>
      </c>
    </row>
    <row r="6">
      <c r="A6" s="4" t="inlineStr">
        <is>
          <t>Provision for DTA valuation allowance</t>
        </is>
      </c>
      <c r="B6" s="5" t="n">
        <v>2176</v>
      </c>
      <c r="C6" s="5" t="n">
        <v>5305</v>
      </c>
      <c r="D6" s="5" t="n">
        <v>4182</v>
      </c>
      <c r="E6" s="5" t="n">
        <v>5305</v>
      </c>
    </row>
    <row r="7">
      <c r="A7" s="4" t="inlineStr">
        <is>
          <t>Adjustment for DTA valuation allowance - discrete item</t>
        </is>
      </c>
      <c r="B7" s="5" t="n">
        <v>0</v>
      </c>
      <c r="C7" s="5" t="n">
        <v>2638</v>
      </c>
      <c r="D7" s="5" t="n">
        <v>-1540</v>
      </c>
      <c r="E7" s="5" t="n">
        <v>2638</v>
      </c>
    </row>
    <row r="8">
      <c r="A8" s="4" t="inlineStr">
        <is>
          <t>Total income tax expense (benefit)</t>
        </is>
      </c>
      <c r="B8" s="6" t="n">
        <v>415</v>
      </c>
      <c r="C8" s="6" t="n">
        <v>5928</v>
      </c>
      <c r="D8" s="6" t="n">
        <v>-818</v>
      </c>
      <c r="E8" s="6" t="n">
        <v>42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5.60%)</t>
        </is>
      </c>
      <c r="C4" s="4" t="inlineStr">
        <is>
          <t>(72.30%)</t>
        </is>
      </c>
      <c r="D4" s="4" t="inlineStr">
        <is>
          <t>5.60%</t>
        </is>
      </c>
      <c r="E4" s="4" t="inlineStr">
        <is>
          <t>(25.70%)</t>
        </is>
      </c>
    </row>
    <row r="5">
      <c r="A5" s="4" t="inlineStr">
        <is>
          <t>Valuation allowance, increase</t>
        </is>
      </c>
      <c r="B5" s="9" t="n">
        <v>2.2</v>
      </c>
      <c r="C5" s="9" t="n">
        <v>7.9</v>
      </c>
      <c r="D5" s="9" t="n">
        <v>2.6</v>
      </c>
      <c r="E5" s="9" t="n">
        <v>7.9</v>
      </c>
    </row>
    <row r="6">
      <c r="A6" s="4" t="inlineStr">
        <is>
          <t>Discrete benefit</t>
        </is>
      </c>
      <c r="D6" s="10" t="n">
        <v>1.5</v>
      </c>
    </row>
    <row r="7">
      <c r="A7" s="4" t="inlineStr">
        <is>
          <t>Tax cuts and jobs act of 2017, incomplete accounting, provisional income tax expense (benefit)</t>
        </is>
      </c>
      <c r="B7" s="9" t="n">
        <v>2.2</v>
      </c>
      <c r="D7" s="9" t="n">
        <v>4.1</v>
      </c>
      <c r="E7" s="10" t="n">
        <v>5.2</v>
      </c>
    </row>
    <row r="8">
      <c r="A8" s="4" t="inlineStr">
        <is>
          <t>Tax cuts and jobs act of 2017, incomplete accounting, provisional liability, deferred tax assets</t>
        </is>
      </c>
      <c r="C8" s="9" t="n">
        <v>2.7</v>
      </c>
      <c r="E8" s="9"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727</v>
      </c>
      <c r="C4" s="6" t="n">
        <v>-20576</v>
      </c>
    </row>
    <row r="5">
      <c r="A5" s="3" t="inlineStr">
        <is>
          <t>Adjustment to reconcile net loss to net cash provided by operating activities:</t>
        </is>
      </c>
    </row>
    <row r="6">
      <c r="A6" s="4" t="inlineStr">
        <is>
          <t>Depreciation and amortization of assets</t>
        </is>
      </c>
      <c r="B6" s="5" t="n">
        <v>20635</v>
      </c>
      <c r="C6" s="5" t="n">
        <v>18686</v>
      </c>
    </row>
    <row r="7">
      <c r="A7" s="4" t="inlineStr">
        <is>
          <t>Equity-classified and liability-classified stock compensation</t>
        </is>
      </c>
      <c r="B7" s="5" t="n">
        <v>1026</v>
      </c>
      <c r="C7" s="5" t="n">
        <v>2183</v>
      </c>
    </row>
    <row r="8">
      <c r="A8" s="4" t="inlineStr">
        <is>
          <t>Amortization of debt issuance costs and discounts</t>
        </is>
      </c>
      <c r="B8" s="5" t="n">
        <v>1116</v>
      </c>
      <c r="C8" s="5" t="n">
        <v>819</v>
      </c>
    </row>
    <row r="9">
      <c r="A9" s="4" t="inlineStr">
        <is>
          <t>Deferred income tax benefit</t>
        </is>
      </c>
      <c r="B9" s="5" t="n">
        <v>-3569</v>
      </c>
      <c r="C9" s="5" t="n">
        <v>-3721</v>
      </c>
    </row>
    <row r="10">
      <c r="A10" s="4" t="inlineStr">
        <is>
          <t>Change in allowance for deferred tax assets</t>
        </is>
      </c>
      <c r="B10" s="5" t="n">
        <v>2642</v>
      </c>
      <c r="C10" s="5" t="n">
        <v>7943</v>
      </c>
    </row>
    <row r="11">
      <c r="A11" s="4" t="inlineStr">
        <is>
          <t>Other non-cash items, net</t>
        </is>
      </c>
      <c r="B11" s="5" t="n">
        <v>206</v>
      </c>
      <c r="C11" s="5" t="n">
        <v>-162</v>
      </c>
    </row>
    <row r="12">
      <c r="A12" s="3" t="inlineStr">
        <is>
          <t>Change in operating assets and liabilities:</t>
        </is>
      </c>
    </row>
    <row r="13">
      <c r="A13" s="4" t="inlineStr">
        <is>
          <t>Accounts receivable</t>
        </is>
      </c>
      <c r="B13" s="5" t="n">
        <v>974</v>
      </c>
      <c r="C13" s="5" t="n">
        <v>-3913</v>
      </c>
    </row>
    <row r="14">
      <c r="A14" s="4" t="inlineStr">
        <is>
          <t>Settlement assets and obligations, net</t>
        </is>
      </c>
      <c r="B14" s="5" t="n">
        <v>1584</v>
      </c>
      <c r="C14" s="5" t="n">
        <v>5184</v>
      </c>
    </row>
    <row r="15">
      <c r="A15" s="4" t="inlineStr">
        <is>
          <t>Prepaid expenses and other current assets</t>
        </is>
      </c>
      <c r="B15" s="5" t="n">
        <v>851</v>
      </c>
      <c r="C15" s="5" t="n">
        <v>-194</v>
      </c>
    </row>
    <row r="16">
      <c r="A16" s="4" t="inlineStr">
        <is>
          <t>Notes receivable</t>
        </is>
      </c>
      <c r="B16" s="5" t="n">
        <v>-888</v>
      </c>
      <c r="C16" s="5" t="n">
        <v>-150</v>
      </c>
    </row>
    <row r="17">
      <c r="A17" s="4" t="inlineStr">
        <is>
          <t>Accounts payable and other accrued liabilities</t>
        </is>
      </c>
      <c r="B17" s="5" t="n">
        <v>-1845</v>
      </c>
      <c r="C17" s="5" t="n">
        <v>-4909</v>
      </c>
    </row>
    <row r="18">
      <c r="A18" s="4" t="inlineStr">
        <is>
          <t>Customer deposits and advance payments</t>
        </is>
      </c>
      <c r="B18" s="5" t="n">
        <v>-2046</v>
      </c>
      <c r="C18" s="5" t="n">
        <v>343</v>
      </c>
    </row>
    <row r="19">
      <c r="A19" s="4" t="inlineStr">
        <is>
          <t>Other assets and liabilities, net</t>
        </is>
      </c>
      <c r="B19" s="5" t="n">
        <v>-552</v>
      </c>
      <c r="C19" s="5" t="n">
        <v>-292</v>
      </c>
    </row>
    <row r="20">
      <c r="A20" s="4" t="inlineStr">
        <is>
          <t>Net cash provided by operating activities</t>
        </is>
      </c>
      <c r="B20" s="5" t="n">
        <v>9822</v>
      </c>
      <c r="C20" s="5" t="n">
        <v>3720</v>
      </c>
    </row>
    <row r="21">
      <c r="A21" s="3" t="inlineStr">
        <is>
          <t>Cash flows from investing activities:</t>
        </is>
      </c>
    </row>
    <row r="22">
      <c r="A22" s="4" t="inlineStr">
        <is>
          <t>Additions to property, equipment and software</t>
        </is>
      </c>
      <c r="B22" s="5" t="n">
        <v>-4249</v>
      </c>
      <c r="C22" s="5" t="n">
        <v>-5352</v>
      </c>
    </row>
    <row r="23">
      <c r="A23" s="4" t="inlineStr">
        <is>
          <t>Acquisitions of intangible assets</t>
        </is>
      </c>
      <c r="B23" s="5" t="n">
        <v>-3286</v>
      </c>
      <c r="C23" s="5" t="n">
        <v>-81240</v>
      </c>
    </row>
    <row r="24">
      <c r="A24" s="4" t="inlineStr">
        <is>
          <t>Note receivable loan funding</t>
        </is>
      </c>
      <c r="B24" s="5" t="n">
        <v>0</v>
      </c>
      <c r="C24" s="5" t="n">
        <v>-3000</v>
      </c>
    </row>
    <row r="25">
      <c r="A25" s="4" t="inlineStr">
        <is>
          <t>Note receivable loan funding</t>
        </is>
      </c>
      <c r="B25" s="5" t="n">
        <v>0</v>
      </c>
      <c r="C25" s="5" t="n">
        <v>-184</v>
      </c>
    </row>
    <row r="26">
      <c r="A26" s="4" t="inlineStr">
        <is>
          <t>Net cash used in investing activities</t>
        </is>
      </c>
      <c r="B26" s="5" t="n">
        <v>-7535</v>
      </c>
      <c r="C26" s="5" t="n">
        <v>-89776</v>
      </c>
    </row>
    <row r="27">
      <c r="A27" s="3" t="inlineStr">
        <is>
          <t>Cash flows from financing activities:</t>
        </is>
      </c>
    </row>
    <row r="28">
      <c r="A28" s="4" t="inlineStr">
        <is>
          <t>Proceeds from issuance of long-term debt, net of issue discount</t>
        </is>
      </c>
      <c r="B28" s="5" t="n">
        <v>0</v>
      </c>
      <c r="C28" s="5" t="n">
        <v>69650</v>
      </c>
    </row>
    <row r="29">
      <c r="A29" s="4" t="inlineStr">
        <is>
          <t>Repayment of long-term debt</t>
        </is>
      </c>
      <c r="B29" s="5" t="n">
        <v>-2003</v>
      </c>
      <c r="C29" s="5" t="n">
        <v>-1825</v>
      </c>
    </row>
    <row r="30">
      <c r="A30" s="4" t="inlineStr">
        <is>
          <t>Debt modification costs</t>
        </is>
      </c>
      <c r="B30" s="5" t="n">
        <v>-2749</v>
      </c>
      <c r="C30" s="5" t="n">
        <v>0</v>
      </c>
    </row>
    <row r="31">
      <c r="A31" s="4" t="inlineStr">
        <is>
          <t>Borrowings under revolving credit facility</t>
        </is>
      </c>
      <c r="B31" s="5" t="n">
        <v>7000</v>
      </c>
      <c r="C31" s="5" t="n">
        <v>14000</v>
      </c>
    </row>
    <row r="32">
      <c r="A32" s="4" t="inlineStr">
        <is>
          <t>Repayments under revolving credit facility</t>
        </is>
      </c>
      <c r="B32" s="5" t="n">
        <v>-4000</v>
      </c>
      <c r="C32" s="5" t="n">
        <v>0</v>
      </c>
    </row>
    <row r="33">
      <c r="A33" s="4" t="inlineStr">
        <is>
          <t>Repurchases of common stock</t>
        </is>
      </c>
      <c r="B33" s="5" t="n">
        <v>0</v>
      </c>
      <c r="C33" s="5" t="n">
        <v>-2388</v>
      </c>
    </row>
    <row r="34">
      <c r="A34" s="4" t="inlineStr">
        <is>
          <t>Net cash (used in) provided by financing activities</t>
        </is>
      </c>
      <c r="B34" s="5" t="n">
        <v>-1752</v>
      </c>
      <c r="C34" s="5" t="n">
        <v>79437</v>
      </c>
    </row>
    <row r="35">
      <c r="A35" s="4" t="inlineStr">
        <is>
          <t>Net increase (decrease) in cash and restricted cash</t>
        </is>
      </c>
      <c r="B35" s="5" t="n">
        <v>535</v>
      </c>
      <c r="C35" s="5" t="n">
        <v>-6619</v>
      </c>
    </row>
    <row r="36">
      <c r="A36" s="4" t="inlineStr">
        <is>
          <t>Cash and restricted cash at beginning of period</t>
        </is>
      </c>
      <c r="B36" s="5" t="n">
        <v>50465</v>
      </c>
      <c r="C36" s="5" t="n">
        <v>33831</v>
      </c>
    </row>
    <row r="37">
      <c r="A37" s="4" t="inlineStr">
        <is>
          <t>Cash and restricted cash at end of period</t>
        </is>
      </c>
      <c r="B37" s="5" t="n">
        <v>51000</v>
      </c>
      <c r="C37" s="5" t="n">
        <v>27212</v>
      </c>
    </row>
    <row r="38">
      <c r="A38" s="3" t="inlineStr">
        <is>
          <t>Supplemental cash flow information:</t>
        </is>
      </c>
    </row>
    <row r="39">
      <c r="A39" s="4" t="inlineStr">
        <is>
          <t>Cash paid for interest</t>
        </is>
      </c>
      <c r="B39" s="5" t="n">
        <v>17032</v>
      </c>
      <c r="C39" s="5" t="n">
        <v>16595</v>
      </c>
    </row>
    <row r="40">
      <c r="A40" s="3" t="inlineStr">
        <is>
          <t>Non-cash investing and financing activities:</t>
        </is>
      </c>
    </row>
    <row r="41">
      <c r="A41" s="4" t="inlineStr">
        <is>
          <t>PIK interest added to principal of debt obligations</t>
        </is>
      </c>
      <c r="B41" s="5" t="n">
        <v>3415</v>
      </c>
      <c r="C41" s="5" t="n">
        <v>2479</v>
      </c>
    </row>
    <row r="42">
      <c r="A42" s="4" t="inlineStr">
        <is>
          <t>Payment of accrued contingent consideration for asset acquisition from offset of account receivable</t>
        </is>
      </c>
      <c r="B42" s="5" t="n">
        <v>1686</v>
      </c>
      <c r="C42" s="5" t="n">
        <v>0</v>
      </c>
    </row>
    <row r="43">
      <c r="A43" s="4" t="inlineStr">
        <is>
          <t>Accrued purchases of property, equipment and software</t>
        </is>
      </c>
      <c r="B43" s="5" t="n">
        <v>0</v>
      </c>
      <c r="C43" s="5" t="n">
        <v>1284</v>
      </c>
    </row>
    <row r="44">
      <c r="A44" s="4" t="inlineStr">
        <is>
          <t>Intangible assets acquired by issuing non-controlling interest in a subsidiary</t>
        </is>
      </c>
      <c r="B44" s="5" t="n">
        <v>0</v>
      </c>
      <c r="C44" s="5" t="n">
        <v>5654</v>
      </c>
    </row>
    <row r="45">
      <c r="A45" s="3" t="inlineStr">
        <is>
          <t>Reconciliation of cash and restricted cash:</t>
        </is>
      </c>
    </row>
    <row r="46">
      <c r="A46" s="4" t="inlineStr">
        <is>
          <t>Total cash and restricted cash</t>
        </is>
      </c>
      <c r="B46" s="6" t="n">
        <v>51000</v>
      </c>
      <c r="C46" s="6" t="n">
        <v>27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0" customWidth="1" min="6" max="6"/>
    <col width="21" customWidth="1" min="7" max="7"/>
  </cols>
  <sheetData>
    <row r="1">
      <c r="A1" s="1" t="inlineStr">
        <is>
          <t>COMMITMENTS AND CONTINGENCIES - Narrative (Details) $ in Thousands</t>
        </is>
      </c>
      <c r="B1" s="2" t="inlineStr">
        <is>
          <t>Mar. 15, 2019USD ($)</t>
        </is>
      </c>
      <c r="C1" s="2" t="inlineStr">
        <is>
          <t>Jun. 30, 2020USD ($)</t>
        </is>
      </c>
      <c r="D1" s="2" t="inlineStr">
        <is>
          <t>Jun. 30, 2020USD ($)</t>
        </is>
      </c>
      <c r="E1" s="2" t="inlineStr">
        <is>
          <t>Jun. 30, 2019USD ($)</t>
        </is>
      </c>
      <c r="F1" s="2" t="inlineStr">
        <is>
          <t>Dec. 31, 2019USD ($)agreement</t>
        </is>
      </c>
      <c r="G1" s="2" t="inlineStr">
        <is>
          <t>Jun. 30, 2020USD ($)</t>
        </is>
      </c>
    </row>
    <row r="2">
      <c r="A2" s="3" t="inlineStr">
        <is>
          <t>Schedule of Asset Acquisition [Line Items]</t>
        </is>
      </c>
    </row>
    <row r="3">
      <c r="A3" s="4" t="inlineStr">
        <is>
          <t>Commitment to pay minimum processing fees under agreements</t>
        </is>
      </c>
      <c r="D3" s="6" t="n">
        <v>14000</v>
      </c>
      <c r="F3" s="6" t="n">
        <v>14000</v>
      </c>
    </row>
    <row r="4">
      <c r="A4" s="4" t="inlineStr">
        <is>
          <t>Number of agreements | agreement</t>
        </is>
      </c>
      <c r="F4" s="5" t="n">
        <v>2</v>
      </c>
    </row>
    <row r="5">
      <c r="A5" s="4" t="inlineStr">
        <is>
          <t>Reseller arrangement, period</t>
        </is>
      </c>
      <c r="F5" s="4" t="inlineStr">
        <is>
          <t>5 years</t>
        </is>
      </c>
    </row>
    <row r="6">
      <c r="A6" s="4" t="inlineStr">
        <is>
          <t>Asset acquisition, contingent consideration</t>
        </is>
      </c>
      <c r="C6" s="6" t="n">
        <v>800</v>
      </c>
      <c r="G6" s="6" t="n">
        <v>2100</v>
      </c>
    </row>
    <row r="7">
      <c r="A7" s="4" t="inlineStr">
        <is>
          <t>Asset acquisition, intangible assets</t>
        </is>
      </c>
      <c r="B7" s="6" t="n">
        <v>15200</v>
      </c>
    </row>
    <row r="8">
      <c r="A8" s="4" t="inlineStr">
        <is>
          <t>Proceeds from lines of credit</t>
        </is>
      </c>
      <c r="D8" s="5" t="n">
        <v>7000</v>
      </c>
      <c r="E8" s="6" t="n">
        <v>14000</v>
      </c>
    </row>
    <row r="9">
      <c r="A9" s="4" t="inlineStr">
        <is>
          <t>Contingent cash payments for asset acquisitions</t>
        </is>
      </c>
      <c r="B9" s="5" t="n">
        <v>6400</v>
      </c>
    </row>
    <row r="10">
      <c r="A10" s="4" t="inlineStr">
        <is>
          <t>Term Loan | Syndicate of Lenders | Line of Credit</t>
        </is>
      </c>
    </row>
    <row r="11">
      <c r="A11" s="3" t="inlineStr">
        <is>
          <t>Schedule of Asset Acquisition [Line Items]</t>
        </is>
      </c>
    </row>
    <row r="12">
      <c r="A12" s="4" t="inlineStr">
        <is>
          <t>Proceeds from lines of credit</t>
        </is>
      </c>
      <c r="B12" s="5" t="n">
        <v>5000</v>
      </c>
    </row>
    <row r="13">
      <c r="A13" s="4" t="inlineStr">
        <is>
          <t>Revolving Credit Facility</t>
        </is>
      </c>
    </row>
    <row r="14">
      <c r="A14" s="3" t="inlineStr">
        <is>
          <t>Schedule of Asset Acquisition [Line Items]</t>
        </is>
      </c>
    </row>
    <row r="15">
      <c r="A15" s="4" t="inlineStr">
        <is>
          <t>Proceeds from lines of credit</t>
        </is>
      </c>
      <c r="B15" s="6" t="n">
        <v>10000</v>
      </c>
    </row>
    <row r="16">
      <c r="A16" s="4" t="inlineStr">
        <is>
          <t>Service Agreements</t>
        </is>
      </c>
    </row>
    <row r="17">
      <c r="A17" s="3" t="inlineStr">
        <is>
          <t>Schedule of Asset Acquisition [Line Items]</t>
        </is>
      </c>
    </row>
    <row r="18">
      <c r="A18" s="4" t="inlineStr">
        <is>
          <t>Asset acquisition, contingent consideration</t>
        </is>
      </c>
      <c r="D18" s="6" t="n">
        <v>2900</v>
      </c>
      <c r="F18" s="6"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RELATED PARTY TRANSACTIONS - Narrative (Details) - USD ($)</t>
        </is>
      </c>
      <c r="B1" s="2" t="inlineStr">
        <is>
          <t>Jan. 31, 2019</t>
        </is>
      </c>
      <c r="C1" s="2" t="inlineStr">
        <is>
          <t>Feb. 28, 2019</t>
        </is>
      </c>
      <c r="D1" s="2" t="inlineStr">
        <is>
          <t>Jun. 30, 2020</t>
        </is>
      </c>
      <c r="E1" s="2" t="inlineStr">
        <is>
          <t>Mar. 31, 2020</t>
        </is>
      </c>
      <c r="F1" s="2" t="inlineStr">
        <is>
          <t>Jun. 30, 2019</t>
        </is>
      </c>
      <c r="G1" s="2" t="inlineStr">
        <is>
          <t>Jun. 30, 2020</t>
        </is>
      </c>
      <c r="H1" s="2" t="inlineStr">
        <is>
          <t>Jun. 30, 2019</t>
        </is>
      </c>
      <c r="I1" s="2" t="inlineStr">
        <is>
          <t>Dec. 31, 2019</t>
        </is>
      </c>
      <c r="J1" s="2" t="inlineStr">
        <is>
          <t>May 22, 2019</t>
        </is>
      </c>
    </row>
    <row r="2">
      <c r="A2" s="3" t="inlineStr">
        <is>
          <t>Related Party Transaction [Line Items]</t>
        </is>
      </c>
    </row>
    <row r="3">
      <c r="A3" s="4" t="inlineStr">
        <is>
          <t>Notes receivable, noncurrent</t>
        </is>
      </c>
      <c r="D3" s="6" t="n">
        <v>3500000</v>
      </c>
      <c r="G3" s="6" t="n">
        <v>3500000</v>
      </c>
      <c r="I3" s="6" t="n">
        <v>3500000</v>
      </c>
    </row>
    <row r="4">
      <c r="A4" s="4" t="inlineStr">
        <is>
          <t>Notes receivable, maximum loan commitment available for future issuance, noncurrent</t>
        </is>
      </c>
      <c r="J4" s="6" t="n">
        <v>10000000</v>
      </c>
    </row>
    <row r="5">
      <c r="A5" s="4" t="inlineStr">
        <is>
          <t>Notes receivable, noncurrent, annual interest rate</t>
        </is>
      </c>
      <c r="J5" s="4" t="inlineStr">
        <is>
          <t>12.00%</t>
        </is>
      </c>
    </row>
    <row r="6">
      <c r="A6" s="4" t="inlineStr">
        <is>
          <t>Interest income, related party</t>
        </is>
      </c>
      <c r="D6" s="5" t="n">
        <v>56000</v>
      </c>
      <c r="G6" s="5" t="n">
        <v>110000</v>
      </c>
    </row>
    <row r="7">
      <c r="A7" s="4" t="inlineStr">
        <is>
          <t>Redeemable noncontrolling interest, equity, preferred, redemption value</t>
        </is>
      </c>
      <c r="C7" s="6" t="n">
        <v>4500000</v>
      </c>
    </row>
    <row r="8">
      <c r="A8" s="4" t="inlineStr">
        <is>
          <t>Preferred yield per year</t>
        </is>
      </c>
      <c r="C8" s="4" t="inlineStr">
        <is>
          <t>6.00%</t>
        </is>
      </c>
    </row>
    <row r="9">
      <c r="A9" s="4" t="inlineStr">
        <is>
          <t>Preferred stock, percentage owned</t>
        </is>
      </c>
      <c r="C9" s="4" t="inlineStr">
        <is>
          <t>83.30%</t>
        </is>
      </c>
    </row>
    <row r="10">
      <c r="A10" s="4" t="inlineStr">
        <is>
          <t>Net income (loss) attributable to noncontrolling interest</t>
        </is>
      </c>
      <c r="D10" s="6" t="n">
        <v>0</v>
      </c>
      <c r="F10" s="6" t="n">
        <v>0</v>
      </c>
      <c r="G10" s="5" t="n">
        <v>0</v>
      </c>
      <c r="H10" s="6" t="n">
        <v>0</v>
      </c>
    </row>
    <row r="11">
      <c r="A11" s="4" t="inlineStr">
        <is>
          <t>Income (loss) from equity method investments</t>
        </is>
      </c>
      <c r="E11" s="6" t="n">
        <v>200000</v>
      </c>
    </row>
    <row r="12">
      <c r="A12" s="4" t="inlineStr">
        <is>
          <t>Chief Executive Officer And Chairman</t>
        </is>
      </c>
    </row>
    <row r="13">
      <c r="A13" s="3" t="inlineStr">
        <is>
          <t>Related Party Transaction [Line Items]</t>
        </is>
      </c>
    </row>
    <row r="14">
      <c r="A14" s="4" t="inlineStr">
        <is>
          <t>Percentage of ownership before transaction</t>
        </is>
      </c>
      <c r="B14" s="4" t="inlineStr">
        <is>
          <t>80.00%</t>
        </is>
      </c>
    </row>
    <row r="15">
      <c r="A15" s="4" t="inlineStr">
        <is>
          <t>Priority Hospitality Technology, LLC</t>
        </is>
      </c>
    </row>
    <row r="16">
      <c r="A16" s="3" t="inlineStr">
        <is>
          <t>Related Party Transaction [Line Items]</t>
        </is>
      </c>
    </row>
    <row r="17">
      <c r="A17" s="4" t="inlineStr">
        <is>
          <t>Net income (loss) attributable to noncontrolling interest</t>
        </is>
      </c>
      <c r="G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STOCKHOLDERS' DEFICIT AND NON-CONTROLLING INTEREST - Narrative (Details) - shares</t>
        </is>
      </c>
      <c r="B1" s="2" t="inlineStr">
        <is>
          <t>Jun. 30, 2020</t>
        </is>
      </c>
      <c r="C1" s="2" t="inlineStr">
        <is>
          <t>Dec. 31, 2019</t>
        </is>
      </c>
      <c r="D1" s="2" t="inlineStr">
        <is>
          <t>Jun. 30, 2019</t>
        </is>
      </c>
    </row>
    <row r="2">
      <c r="A2" s="3" t="inlineStr">
        <is>
          <t>Equity [Abstract]</t>
        </is>
      </c>
    </row>
    <row r="3">
      <c r="A3" s="4" t="inlineStr">
        <is>
          <t>Preferred stock authorized (in shares)</t>
        </is>
      </c>
      <c r="B3" s="5" t="n">
        <v>100000000</v>
      </c>
      <c r="C3" s="5" t="n">
        <v>100000000</v>
      </c>
    </row>
    <row r="4">
      <c r="A4" s="4" t="inlineStr">
        <is>
          <t>Preferred stock issued (in shares)</t>
        </is>
      </c>
      <c r="B4" s="5" t="n">
        <v>0</v>
      </c>
      <c r="C4" s="5" t="n">
        <v>0</v>
      </c>
      <c r="D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CONCILIATION OF STOCKHOLDERS' DEFICIT AND NON-CONTROLLING INTEREST - Equity Reconciliatio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Feb. 28, 2019</t>
        </is>
      </c>
      <c r="I2" s="2" t="inlineStr">
        <is>
          <t>Aug. 31, 2018</t>
        </is>
      </c>
    </row>
    <row r="3">
      <c r="A3" s="3" t="inlineStr">
        <is>
          <t>Increase (Decrease) in Stockholders' Equity [Roll Forward]</t>
        </is>
      </c>
    </row>
    <row r="4">
      <c r="A4" s="4" t="inlineStr">
        <is>
          <t>Beginning balance</t>
        </is>
      </c>
      <c r="C4" s="6" t="n">
        <v>-120689000</v>
      </c>
      <c r="F4" s="6" t="n">
        <v>-120689000</v>
      </c>
    </row>
    <row r="5">
      <c r="A5" s="4" t="inlineStr">
        <is>
          <t>Net loss</t>
        </is>
      </c>
      <c r="B5" s="6" t="n">
        <v>-7858000</v>
      </c>
      <c r="D5" s="6" t="n">
        <v>-14130000</v>
      </c>
      <c r="F5" s="5" t="n">
        <v>-13727000</v>
      </c>
      <c r="G5" s="6" t="n">
        <v>-20576000</v>
      </c>
    </row>
    <row r="6">
      <c r="A6" s="4" t="inlineStr">
        <is>
          <t>Ending balance</t>
        </is>
      </c>
      <c r="B6" s="5" t="n">
        <v>-133498000</v>
      </c>
      <c r="F6" s="5" t="n">
        <v>-133498000</v>
      </c>
    </row>
    <row r="7">
      <c r="A7" s="4" t="inlineStr">
        <is>
          <t>Warrants and rights, number of shares allowed to purchase (in shares)</t>
        </is>
      </c>
      <c r="H7" s="5" t="n">
        <v>420000</v>
      </c>
    </row>
    <row r="8">
      <c r="A8" s="4" t="inlineStr">
        <is>
          <t>Class of warrant or right, number of securities called by each warrant or right (in shares)</t>
        </is>
      </c>
      <c r="I8" s="11" t="n">
        <v>0.192</v>
      </c>
    </row>
    <row r="9">
      <c r="A9" s="4" t="inlineStr">
        <is>
          <t>Net income (loss) attributable to noncontrolling interest</t>
        </is>
      </c>
      <c r="B9" s="6" t="n">
        <v>0</v>
      </c>
      <c r="D9" s="6" t="n">
        <v>0</v>
      </c>
      <c r="F9" s="6" t="n">
        <v>0</v>
      </c>
      <c r="G9" s="6" t="n">
        <v>0</v>
      </c>
    </row>
    <row r="10">
      <c r="A10" s="4" t="inlineStr">
        <is>
          <t>Preferred Stock</t>
        </is>
      </c>
    </row>
    <row r="11">
      <c r="A11" s="3" t="inlineStr">
        <is>
          <t>Increase (Decrease) in Stockholders' Equity [Roll Forward]</t>
        </is>
      </c>
    </row>
    <row r="12">
      <c r="A12" s="4" t="inlineStr">
        <is>
          <t>Beginning balance (in shares)</t>
        </is>
      </c>
      <c r="B12" s="5" t="n">
        <v>0</v>
      </c>
      <c r="C12" s="5" t="n">
        <v>0</v>
      </c>
      <c r="D12" s="5" t="n">
        <v>0</v>
      </c>
      <c r="E12" s="5" t="n">
        <v>0</v>
      </c>
      <c r="F12" s="5" t="n">
        <v>0</v>
      </c>
      <c r="G12" s="5" t="n">
        <v>0</v>
      </c>
    </row>
    <row r="13">
      <c r="A13" s="4" t="inlineStr">
        <is>
          <t>Beginning balance</t>
        </is>
      </c>
      <c r="B13" s="6" t="n">
        <v>0</v>
      </c>
      <c r="C13" s="6" t="n">
        <v>0</v>
      </c>
      <c r="D13" s="6" t="n">
        <v>0</v>
      </c>
      <c r="E13" s="6" t="n">
        <v>0</v>
      </c>
      <c r="F13" s="6" t="n">
        <v>0</v>
      </c>
      <c r="G13" s="6" t="n">
        <v>0</v>
      </c>
    </row>
    <row r="14">
      <c r="A14" s="4" t="inlineStr">
        <is>
          <t>Ending balance (in shares)</t>
        </is>
      </c>
      <c r="B14" s="5" t="n">
        <v>0</v>
      </c>
      <c r="C14" s="5" t="n">
        <v>0</v>
      </c>
      <c r="D14" s="5" t="n">
        <v>0</v>
      </c>
      <c r="E14" s="5" t="n">
        <v>0</v>
      </c>
      <c r="F14" s="5" t="n">
        <v>0</v>
      </c>
      <c r="G14" s="5" t="n">
        <v>0</v>
      </c>
    </row>
    <row r="15">
      <c r="A15" s="4" t="inlineStr">
        <is>
          <t>Ending balance</t>
        </is>
      </c>
      <c r="B15" s="6" t="n">
        <v>0</v>
      </c>
      <c r="C15" s="6" t="n">
        <v>0</v>
      </c>
      <c r="D15" s="6" t="n">
        <v>0</v>
      </c>
      <c r="E15" s="6" t="n">
        <v>0</v>
      </c>
      <c r="F15" s="6" t="n">
        <v>0</v>
      </c>
      <c r="G15" s="6" t="n">
        <v>0</v>
      </c>
    </row>
    <row r="16">
      <c r="A16" s="4" t="inlineStr">
        <is>
          <t>Common Stock</t>
        </is>
      </c>
    </row>
    <row r="17">
      <c r="A17" s="3" t="inlineStr">
        <is>
          <t>Increase (Decrease) in Stockholders' Equity [Roll Forward]</t>
        </is>
      </c>
    </row>
    <row r="18">
      <c r="A18" s="4" t="inlineStr">
        <is>
          <t>Beginning balance (in shares)</t>
        </is>
      </c>
      <c r="B18" s="5" t="n">
        <v>67061000</v>
      </c>
      <c r="C18" s="5" t="n">
        <v>67061000</v>
      </c>
      <c r="D18" s="5" t="n">
        <v>67458000</v>
      </c>
      <c r="E18" s="5" t="n">
        <v>67038000</v>
      </c>
      <c r="F18" s="5" t="n">
        <v>67061000</v>
      </c>
      <c r="G18" s="5" t="n">
        <v>67038000</v>
      </c>
    </row>
    <row r="19">
      <c r="A19" s="4" t="inlineStr">
        <is>
          <t>Beginning balance</t>
        </is>
      </c>
      <c r="B19" s="6" t="n">
        <v>68000</v>
      </c>
      <c r="C19" s="6" t="n">
        <v>68000</v>
      </c>
      <c r="D19" s="6" t="n">
        <v>67000</v>
      </c>
      <c r="E19" s="6" t="n">
        <v>67000</v>
      </c>
      <c r="F19" s="6" t="n">
        <v>68000</v>
      </c>
      <c r="G19" s="6" t="n">
        <v>67000</v>
      </c>
    </row>
    <row r="20">
      <c r="A20" s="4" t="inlineStr">
        <is>
          <t>Repurchase of common stock (in shares)</t>
        </is>
      </c>
      <c r="D20" s="5" t="n">
        <v>451000</v>
      </c>
    </row>
    <row r="21">
      <c r="A21" s="4" t="inlineStr">
        <is>
          <t>Warrant redemptions (in shares)</t>
        </is>
      </c>
      <c r="E21" s="5" t="n">
        <v>420000</v>
      </c>
    </row>
    <row r="22">
      <c r="A22" s="4" t="inlineStr">
        <is>
          <t>Ending balance (in shares)</t>
        </is>
      </c>
      <c r="B22" s="5" t="n">
        <v>67061000</v>
      </c>
      <c r="C22" s="5" t="n">
        <v>67061000</v>
      </c>
      <c r="D22" s="5" t="n">
        <v>67007000</v>
      </c>
      <c r="E22" s="5" t="n">
        <v>67458000</v>
      </c>
      <c r="F22" s="5" t="n">
        <v>67061000</v>
      </c>
      <c r="G22" s="5" t="n">
        <v>67007000</v>
      </c>
    </row>
    <row r="23">
      <c r="A23" s="4" t="inlineStr">
        <is>
          <t>Ending balance</t>
        </is>
      </c>
      <c r="B23" s="6" t="n">
        <v>68000</v>
      </c>
      <c r="C23" s="6" t="n">
        <v>68000</v>
      </c>
      <c r="D23" s="6" t="n">
        <v>67000</v>
      </c>
      <c r="E23" s="6" t="n">
        <v>67000</v>
      </c>
      <c r="F23" s="6" t="n">
        <v>68000</v>
      </c>
      <c r="G23" s="6" t="n">
        <v>67000</v>
      </c>
    </row>
    <row r="24">
      <c r="A24" s="4" t="inlineStr">
        <is>
          <t>Conversion of MI Acquisitions shares</t>
        </is>
      </c>
      <c r="G24" s="6" t="n">
        <v>1000000</v>
      </c>
    </row>
    <row r="25">
      <c r="A25" s="4" t="inlineStr">
        <is>
          <t>Treasury Stock</t>
        </is>
      </c>
    </row>
    <row r="26">
      <c r="A26" s="3" t="inlineStr">
        <is>
          <t>Increase (Decrease) in Stockholders' Equity [Roll Forward]</t>
        </is>
      </c>
    </row>
    <row r="27">
      <c r="A27" s="4" t="inlineStr">
        <is>
          <t>Beginning balance (in shares)</t>
        </is>
      </c>
      <c r="B27" s="5" t="n">
        <v>451000</v>
      </c>
      <c r="C27" s="5" t="n">
        <v>451000</v>
      </c>
      <c r="D27" s="5" t="n">
        <v>0</v>
      </c>
      <c r="E27" s="5" t="n">
        <v>0</v>
      </c>
      <c r="F27" s="5" t="n">
        <v>451000</v>
      </c>
      <c r="G27" s="5" t="n">
        <v>0</v>
      </c>
    </row>
    <row r="28">
      <c r="A28" s="4" t="inlineStr">
        <is>
          <t>Beginning balance</t>
        </is>
      </c>
      <c r="B28" s="6" t="n">
        <v>-2388000</v>
      </c>
      <c r="C28" s="6" t="n">
        <v>-2388000</v>
      </c>
      <c r="D28" s="6" t="n">
        <v>0</v>
      </c>
      <c r="E28" s="6" t="n">
        <v>0</v>
      </c>
      <c r="F28" s="6" t="n">
        <v>-2388000</v>
      </c>
      <c r="G28" s="6" t="n">
        <v>0</v>
      </c>
    </row>
    <row r="29">
      <c r="A29" s="4" t="inlineStr">
        <is>
          <t>Repurchase of common stock (in shares)</t>
        </is>
      </c>
      <c r="D29" s="5" t="n">
        <v>451000</v>
      </c>
    </row>
    <row r="30">
      <c r="A30" s="4" t="inlineStr">
        <is>
          <t>Repurchases of common stock</t>
        </is>
      </c>
      <c r="D30" s="6" t="n">
        <v>2388000</v>
      </c>
    </row>
    <row r="31">
      <c r="A31" s="4" t="inlineStr">
        <is>
          <t>Ending balance (in shares)</t>
        </is>
      </c>
      <c r="B31" s="5" t="n">
        <v>451000</v>
      </c>
      <c r="C31" s="5" t="n">
        <v>451000</v>
      </c>
      <c r="D31" s="5" t="n">
        <v>451000</v>
      </c>
      <c r="E31" s="5" t="n">
        <v>0</v>
      </c>
      <c r="F31" s="5" t="n">
        <v>451000</v>
      </c>
      <c r="G31" s="5" t="n">
        <v>451000</v>
      </c>
    </row>
    <row r="32">
      <c r="A32" s="4" t="inlineStr">
        <is>
          <t>Ending balance</t>
        </is>
      </c>
      <c r="B32" s="6" t="n">
        <v>-2388000</v>
      </c>
      <c r="C32" s="6" t="n">
        <v>-2388000</v>
      </c>
      <c r="D32" s="6" t="n">
        <v>-2388000</v>
      </c>
      <c r="E32" s="6" t="n">
        <v>0</v>
      </c>
      <c r="F32" s="6" t="n">
        <v>-2388000</v>
      </c>
      <c r="G32" s="6" t="n">
        <v>-2388000</v>
      </c>
    </row>
    <row r="33">
      <c r="A33" s="4" t="inlineStr">
        <is>
          <t>Additional Paid-In Capital</t>
        </is>
      </c>
    </row>
    <row r="34">
      <c r="A34" s="3" t="inlineStr">
        <is>
          <t>Increase (Decrease) in Stockholders' Equity [Roll Forward]</t>
        </is>
      </c>
    </row>
    <row r="35">
      <c r="A35" s="4" t="inlineStr">
        <is>
          <t>Beginning balance</t>
        </is>
      </c>
      <c r="B35" s="5" t="n">
        <v>3989000</v>
      </c>
      <c r="C35" s="5" t="n">
        <v>3651000</v>
      </c>
      <c r="D35" s="5" t="n">
        <v>1160000</v>
      </c>
      <c r="E35" s="5" t="n">
        <v>0</v>
      </c>
      <c r="F35" s="5" t="n">
        <v>3651000</v>
      </c>
      <c r="G35" s="5" t="n">
        <v>0</v>
      </c>
    </row>
    <row r="36">
      <c r="A36" s="4" t="inlineStr">
        <is>
          <t>Equity-classified stock compensation</t>
        </is>
      </c>
      <c r="B36" s="5" t="n">
        <v>580000</v>
      </c>
      <c r="C36" s="5" t="n">
        <v>338000</v>
      </c>
      <c r="D36" s="5" t="n">
        <v>1023000</v>
      </c>
      <c r="E36" s="5" t="n">
        <v>1160000</v>
      </c>
    </row>
    <row r="37">
      <c r="A37" s="4" t="inlineStr">
        <is>
          <t>Ending balance</t>
        </is>
      </c>
      <c r="B37" s="5" t="n">
        <v>4569000</v>
      </c>
      <c r="C37" s="5" t="n">
        <v>3989000</v>
      </c>
      <c r="D37" s="5" t="n">
        <v>2183000</v>
      </c>
      <c r="E37" s="5" t="n">
        <v>1160000</v>
      </c>
      <c r="F37" s="5" t="n">
        <v>4569000</v>
      </c>
      <c r="G37" s="5" t="n">
        <v>2183000</v>
      </c>
    </row>
    <row r="38">
      <c r="A38" s="4" t="inlineStr">
        <is>
          <t>Accumulated (Deficit)</t>
        </is>
      </c>
    </row>
    <row r="39">
      <c r="A39" s="3" t="inlineStr">
        <is>
          <t>Increase (Decrease) in Stockholders' Equity [Roll Forward]</t>
        </is>
      </c>
    </row>
    <row r="40">
      <c r="A40" s="4" t="inlineStr">
        <is>
          <t>Beginning balance</t>
        </is>
      </c>
      <c r="B40" s="5" t="n">
        <v>-133543000</v>
      </c>
      <c r="C40" s="5" t="n">
        <v>-127674000</v>
      </c>
      <c r="D40" s="5" t="n">
        <v>-100531000</v>
      </c>
      <c r="E40" s="5" t="n">
        <v>-94085000</v>
      </c>
      <c r="F40" s="5" t="n">
        <v>-127674000</v>
      </c>
      <c r="G40" s="5" t="n">
        <v>-94085000</v>
      </c>
    </row>
    <row r="41">
      <c r="A41" s="4" t="inlineStr">
        <is>
          <t>Net loss</t>
        </is>
      </c>
      <c r="B41" s="5" t="n">
        <v>-7858000</v>
      </c>
      <c r="C41" s="5" t="n">
        <v>-5869000</v>
      </c>
      <c r="D41" s="5" t="n">
        <v>-14130000</v>
      </c>
      <c r="E41" s="5" t="n">
        <v>-6446000</v>
      </c>
    </row>
    <row r="42">
      <c r="A42" s="4" t="inlineStr">
        <is>
          <t>Ending balance</t>
        </is>
      </c>
      <c r="B42" s="5" t="n">
        <v>-141401000</v>
      </c>
      <c r="C42" s="5" t="n">
        <v>-133543000</v>
      </c>
      <c r="D42" s="5" t="n">
        <v>-114661000</v>
      </c>
      <c r="E42" s="5" t="n">
        <v>-100531000</v>
      </c>
      <c r="F42" s="5" t="n">
        <v>-141401000</v>
      </c>
      <c r="G42" s="5" t="n">
        <v>-114661000</v>
      </c>
    </row>
    <row r="43">
      <c r="A43" s="4" t="inlineStr">
        <is>
          <t>Total Priority Technology Holdings, Inc. Stockholders' (Deficit)</t>
        </is>
      </c>
    </row>
    <row r="44">
      <c r="A44" s="3" t="inlineStr">
        <is>
          <t>Increase (Decrease) in Stockholders' Equity [Roll Forward]</t>
        </is>
      </c>
    </row>
    <row r="45">
      <c r="A45" s="4" t="inlineStr">
        <is>
          <t>Beginning balance</t>
        </is>
      </c>
      <c r="B45" s="5" t="n">
        <v>-131874000</v>
      </c>
      <c r="C45" s="5" t="n">
        <v>-126343000</v>
      </c>
      <c r="D45" s="5" t="n">
        <v>-99304000</v>
      </c>
      <c r="E45" s="5" t="n">
        <v>-94018000</v>
      </c>
      <c r="F45" s="5" t="n">
        <v>-126343000</v>
      </c>
      <c r="G45" s="5" t="n">
        <v>-94018000</v>
      </c>
    </row>
    <row r="46">
      <c r="A46" s="4" t="inlineStr">
        <is>
          <t>Equity-classified stock compensation</t>
        </is>
      </c>
      <c r="B46" s="5" t="n">
        <v>580000</v>
      </c>
      <c r="C46" s="5" t="n">
        <v>338000</v>
      </c>
      <c r="D46" s="5" t="n">
        <v>1023000</v>
      </c>
      <c r="E46" s="5" t="n">
        <v>1160000</v>
      </c>
    </row>
    <row r="47">
      <c r="A47" s="4" t="inlineStr">
        <is>
          <t>Repurchases of common stock</t>
        </is>
      </c>
      <c r="D47" s="5" t="n">
        <v>2388000</v>
      </c>
    </row>
    <row r="48">
      <c r="A48" s="4" t="inlineStr">
        <is>
          <t>Net loss</t>
        </is>
      </c>
      <c r="B48" s="5" t="n">
        <v>-7858000</v>
      </c>
      <c r="C48" s="5" t="n">
        <v>-5869000</v>
      </c>
      <c r="D48" s="5" t="n">
        <v>-14130000</v>
      </c>
      <c r="E48" s="5" t="n">
        <v>-6446000</v>
      </c>
    </row>
    <row r="49">
      <c r="A49" s="4" t="inlineStr">
        <is>
          <t>Issuance of non-controlling interest</t>
        </is>
      </c>
      <c r="E49" s="5" t="n">
        <v>0</v>
      </c>
    </row>
    <row r="50">
      <c r="A50" s="4" t="inlineStr">
        <is>
          <t>Ending balance</t>
        </is>
      </c>
      <c r="B50" s="5" t="n">
        <v>-139152000</v>
      </c>
      <c r="C50" s="5" t="n">
        <v>-131874000</v>
      </c>
      <c r="D50" s="5" t="n">
        <v>-114799000</v>
      </c>
      <c r="E50" s="5" t="n">
        <v>-99304000</v>
      </c>
      <c r="F50" s="5" t="n">
        <v>-139152000</v>
      </c>
      <c r="G50" s="5" t="n">
        <v>-114799000</v>
      </c>
    </row>
    <row r="51">
      <c r="A51" s="4" t="inlineStr">
        <is>
          <t>Non-Controlling Interest</t>
        </is>
      </c>
    </row>
    <row r="52">
      <c r="A52" s="3" t="inlineStr">
        <is>
          <t>Increase (Decrease) in Stockholders' Equity [Roll Forward]</t>
        </is>
      </c>
    </row>
    <row r="53">
      <c r="A53" s="4" t="inlineStr">
        <is>
          <t>Beginning balance</t>
        </is>
      </c>
      <c r="B53" s="5" t="n">
        <v>5654000</v>
      </c>
      <c r="C53" s="5" t="n">
        <v>5654000</v>
      </c>
      <c r="D53" s="5" t="n">
        <v>5654000</v>
      </c>
      <c r="E53" s="5" t="n">
        <v>0</v>
      </c>
      <c r="F53" s="5" t="n">
        <v>5654000</v>
      </c>
      <c r="G53" s="5" t="n">
        <v>0</v>
      </c>
    </row>
    <row r="54">
      <c r="A54" s="4" t="inlineStr">
        <is>
          <t>Net loss</t>
        </is>
      </c>
      <c r="B54" s="5" t="n">
        <v>0</v>
      </c>
    </row>
    <row r="55">
      <c r="A55" s="4" t="inlineStr">
        <is>
          <t>Issuance of non-controlling interest</t>
        </is>
      </c>
      <c r="E55" s="5" t="n">
        <v>5654000</v>
      </c>
    </row>
    <row r="56">
      <c r="A56" s="4" t="inlineStr">
        <is>
          <t>Ending balance</t>
        </is>
      </c>
      <c r="B56" s="6" t="n">
        <v>5654000</v>
      </c>
      <c r="C56" s="6" t="n">
        <v>5654000</v>
      </c>
      <c r="D56" s="6" t="n">
        <v>5654000</v>
      </c>
      <c r="E56" s="6" t="n">
        <v>5654000</v>
      </c>
      <c r="F56" s="6" t="n">
        <v>5654000</v>
      </c>
      <c r="G56" s="6" t="n">
        <v>5654000</v>
      </c>
    </row>
    <row r="57">
      <c r="A57" s="4" t="inlineStr">
        <is>
          <t>MI Acquisitions Warrants, Public</t>
        </is>
      </c>
    </row>
    <row r="58">
      <c r="A58" s="3" t="inlineStr">
        <is>
          <t>Increase (Decrease) in Stockholders' Equity [Roll Forward]</t>
        </is>
      </c>
    </row>
    <row r="59">
      <c r="A59" s="4" t="inlineStr">
        <is>
          <t>Class of warrant or right, outstanding (in shares)</t>
        </is>
      </c>
      <c r="I59" s="5" t="n">
        <v>5310109</v>
      </c>
    </row>
    <row r="60">
      <c r="A60" s="4" t="inlineStr">
        <is>
          <t>MI Acquisitions Warrants, Private</t>
        </is>
      </c>
    </row>
    <row r="61">
      <c r="A61" s="3" t="inlineStr">
        <is>
          <t>Increase (Decrease) in Stockholders' Equity [Roll Forward]</t>
        </is>
      </c>
    </row>
    <row r="62">
      <c r="A62" s="4" t="inlineStr">
        <is>
          <t>Warrants and rights, number of shares allowed to purchase (in shares)</t>
        </is>
      </c>
      <c r="I62" s="5" t="n">
        <v>421107</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Equity-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quity-based compensation</t>
        </is>
      </c>
      <c r="B4" s="6" t="n">
        <v>580000</v>
      </c>
      <c r="C4" s="6" t="n">
        <v>1023000</v>
      </c>
      <c r="D4" s="6" t="n">
        <v>918000</v>
      </c>
      <c r="E4" s="6" t="n">
        <v>2183000</v>
      </c>
    </row>
    <row r="5">
      <c r="A5" s="4" t="inlineStr">
        <is>
          <t>2018 Equity Incentive Plan</t>
        </is>
      </c>
    </row>
    <row r="6">
      <c r="A6" s="3" t="inlineStr">
        <is>
          <t>Share-based Compensation Arrangement by Share-based Payment Award [Line Items]</t>
        </is>
      </c>
    </row>
    <row r="7">
      <c r="A7" s="4" t="inlineStr">
        <is>
          <t>Deferred Compensation Share-Based Arrangements, Expense</t>
        </is>
      </c>
      <c r="D7" s="5" t="n">
        <v>108000</v>
      </c>
    </row>
    <row r="8">
      <c r="A8" s="4" t="inlineStr">
        <is>
          <t>Equity-based compensation</t>
        </is>
      </c>
      <c r="B8" s="5" t="n">
        <v>580000</v>
      </c>
      <c r="C8" s="5" t="n">
        <v>841000</v>
      </c>
      <c r="D8" s="5" t="n">
        <v>918000</v>
      </c>
      <c r="E8" s="5" t="n">
        <v>1765000</v>
      </c>
    </row>
    <row r="9">
      <c r="A9" s="4" t="inlineStr">
        <is>
          <t>2014 Management Incentive Plan</t>
        </is>
      </c>
    </row>
    <row r="10">
      <c r="A10" s="3" t="inlineStr">
        <is>
          <t>Share-based Compensation Arrangement by Share-based Payment Award [Line Items]</t>
        </is>
      </c>
    </row>
    <row r="11">
      <c r="A11" s="4" t="inlineStr">
        <is>
          <t>Equity-based compensation</t>
        </is>
      </c>
      <c r="B11" s="6" t="n">
        <v>0</v>
      </c>
      <c r="C11" s="6" t="n">
        <v>182000</v>
      </c>
      <c r="D11" s="6" t="n">
        <v>0</v>
      </c>
      <c r="E11" s="6" t="n">
        <v>41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USD ($) $ in Thousands</t>
        </is>
      </c>
      <c r="B1" s="2" t="inlineStr">
        <is>
          <t>Jun. 30, 2020</t>
        </is>
      </c>
      <c r="C1" s="2" t="inlineStr">
        <is>
          <t>Dec. 31, 2019</t>
        </is>
      </c>
      <c r="D1" s="2" t="inlineStr">
        <is>
          <t>Sep. 30, 2018</t>
        </is>
      </c>
    </row>
    <row r="2">
      <c r="A2" s="3" t="inlineStr">
        <is>
          <t>Fair Value, Assets and Liabilities Measured on Recurring and Nonrecurring Basis [Line Items]</t>
        </is>
      </c>
    </row>
    <row r="3">
      <c r="A3" s="4" t="inlineStr">
        <is>
          <t>Notes receivable, fair value</t>
        </is>
      </c>
      <c r="B3" s="6" t="n">
        <v>6600</v>
      </c>
      <c r="C3" s="6" t="n">
        <v>5700</v>
      </c>
    </row>
    <row r="4">
      <c r="A4" s="4" t="inlineStr">
        <is>
          <t>Long-term debt</t>
        </is>
      </c>
      <c r="B4" s="5" t="n">
        <v>499891</v>
      </c>
      <c r="C4" s="6" t="n">
        <v>495479</v>
      </c>
    </row>
    <row r="5">
      <c r="A5" s="4" t="inlineStr">
        <is>
          <t>Priority Payment Systems Tech Partners</t>
        </is>
      </c>
    </row>
    <row r="6">
      <c r="A6" s="3" t="inlineStr">
        <is>
          <t>Fair Value, Assets and Liabilities Measured on Recurring and Nonrecurring Basis [Line Items]</t>
        </is>
      </c>
    </row>
    <row r="7">
      <c r="A7" s="4" t="inlineStr">
        <is>
          <t>Contingent consideration remaining</t>
        </is>
      </c>
      <c r="B7" s="5" t="n">
        <v>500</v>
      </c>
    </row>
    <row r="8">
      <c r="A8" s="4" t="inlineStr">
        <is>
          <t>Contingent consideration remaining, fair value</t>
        </is>
      </c>
      <c r="B8" s="5" t="n">
        <v>170</v>
      </c>
    </row>
    <row r="9">
      <c r="A9" s="4" t="inlineStr">
        <is>
          <t>Priority Payment Systems Northeast</t>
        </is>
      </c>
    </row>
    <row r="10">
      <c r="A10" s="3" t="inlineStr">
        <is>
          <t>Fair Value, Assets and Liabilities Measured on Recurring and Nonrecurring Basis [Line Items]</t>
        </is>
      </c>
    </row>
    <row r="11">
      <c r="A11" s="4" t="inlineStr">
        <is>
          <t>Contingent consideration remaining</t>
        </is>
      </c>
      <c r="B11" s="5" t="n">
        <v>250</v>
      </c>
    </row>
    <row r="12">
      <c r="A12" s="4" t="inlineStr">
        <is>
          <t>Contingent consideration remaining, fair value</t>
        </is>
      </c>
      <c r="B12" s="6" t="n">
        <v>190</v>
      </c>
    </row>
    <row r="13">
      <c r="A13" s="4" t="inlineStr">
        <is>
          <t>Fair Value, Inputs, Level 3 | Priority Payment Systems Tech Partners</t>
        </is>
      </c>
    </row>
    <row r="14">
      <c r="A14" s="3" t="inlineStr">
        <is>
          <t>Fair Value, Assets and Liabilities Measured on Recurring and Nonrecurring Basis [Line Items]</t>
        </is>
      </c>
    </row>
    <row r="15">
      <c r="A15" s="4" t="inlineStr">
        <is>
          <t>Contingent consideration weighted payout probability percentage</t>
        </is>
      </c>
      <c r="B15" s="4" t="inlineStr">
        <is>
          <t>21.00%</t>
        </is>
      </c>
      <c r="C15" s="4" t="inlineStr">
        <is>
          <t>26.00%</t>
        </is>
      </c>
    </row>
    <row r="16">
      <c r="A16" s="4" t="inlineStr">
        <is>
          <t>Fair Value, Inputs, Level 3 | Priority Payment Systems Northeast</t>
        </is>
      </c>
    </row>
    <row r="17">
      <c r="A17" s="3" t="inlineStr">
        <is>
          <t>Fair Value, Assets and Liabilities Measured on Recurring and Nonrecurring Basis [Line Items]</t>
        </is>
      </c>
    </row>
    <row r="18">
      <c r="A18" s="4" t="inlineStr">
        <is>
          <t>Contingent consideration weighted payout probability percentage</t>
        </is>
      </c>
      <c r="B18" s="4" t="inlineStr">
        <is>
          <t>70.00%</t>
        </is>
      </c>
      <c r="C18" s="4" t="inlineStr">
        <is>
          <t>70.00%</t>
        </is>
      </c>
    </row>
    <row r="19">
      <c r="A19" s="4" t="inlineStr">
        <is>
          <t>Minimum | Fair Value, Inputs, Level 3 | Priority Payment Systems Tech Partners</t>
        </is>
      </c>
    </row>
    <row r="20">
      <c r="A20" s="3" t="inlineStr">
        <is>
          <t>Fair Value, Assets and Liabilities Measured on Recurring and Nonrecurring Basis [Line Items]</t>
        </is>
      </c>
    </row>
    <row r="21">
      <c r="A21" s="4" t="inlineStr">
        <is>
          <t>Contingent consideration weighted payout probability percentage</t>
        </is>
      </c>
      <c r="D21" s="4" t="inlineStr">
        <is>
          <t>15.00%</t>
        </is>
      </c>
    </row>
    <row r="22">
      <c r="A22" s="4" t="inlineStr">
        <is>
          <t>Minimum | Fair Value, Inputs, Level 3 | Priority Payment Systems Northeast</t>
        </is>
      </c>
    </row>
    <row r="23">
      <c r="A23" s="3" t="inlineStr">
        <is>
          <t>Fair Value, Assets and Liabilities Measured on Recurring and Nonrecurring Basis [Line Items]</t>
        </is>
      </c>
    </row>
    <row r="24">
      <c r="A24" s="4" t="inlineStr">
        <is>
          <t>Contingent consideration weighted payout probability percentage</t>
        </is>
      </c>
      <c r="D24" s="4" t="inlineStr">
        <is>
          <t>5.00%</t>
        </is>
      </c>
    </row>
    <row r="25">
      <c r="A25" s="4" t="inlineStr">
        <is>
          <t>Maximum | Fair Value, Inputs, Level 3 | Priority Payment Systems Tech Partners</t>
        </is>
      </c>
    </row>
    <row r="26">
      <c r="A26" s="3" t="inlineStr">
        <is>
          <t>Fair Value, Assets and Liabilities Measured on Recurring and Nonrecurring Basis [Line Items]</t>
        </is>
      </c>
    </row>
    <row r="27">
      <c r="A27" s="4" t="inlineStr">
        <is>
          <t>Contingent consideration weighted payout probability percentage</t>
        </is>
      </c>
      <c r="D27" s="4" t="inlineStr">
        <is>
          <t>35.00%</t>
        </is>
      </c>
    </row>
    <row r="28">
      <c r="A28" s="4" t="inlineStr">
        <is>
          <t>Maximum | Fair Value, Inputs, Level 3 | Priority Payment Systems Northeast</t>
        </is>
      </c>
    </row>
    <row r="29">
      <c r="A29" s="3" t="inlineStr">
        <is>
          <t>Fair Value, Assets and Liabilities Measured on Recurring and Nonrecurring Basis [Line Items]</t>
        </is>
      </c>
    </row>
    <row r="30">
      <c r="A30" s="4" t="inlineStr">
        <is>
          <t>Contingent consideration weighted payout probability percentage</t>
        </is>
      </c>
      <c r="D30" s="4" t="inlineStr">
        <is>
          <t>80.00%</t>
        </is>
      </c>
    </row>
    <row r="31">
      <c r="A31" s="4" t="inlineStr">
        <is>
          <t>Senior Notes | Senior Term Loan, Maturing January 3, 2023</t>
        </is>
      </c>
    </row>
    <row r="32">
      <c r="A32" s="3" t="inlineStr">
        <is>
          <t>Fair Value, Assets and Liabilities Measured on Recurring and Nonrecurring Basis [Line Items]</t>
        </is>
      </c>
    </row>
    <row r="33">
      <c r="A33" s="4" t="inlineStr">
        <is>
          <t>Long-term debt fair value</t>
        </is>
      </c>
      <c r="B33" s="6" t="n">
        <v>341000</v>
      </c>
      <c r="C33" s="6" t="n">
        <v>381000</v>
      </c>
    </row>
    <row r="34">
      <c r="A34" s="4" t="inlineStr">
        <is>
          <t>Long-term debt</t>
        </is>
      </c>
      <c r="B34" s="6" t="n">
        <v>387000</v>
      </c>
      <c r="C34" s="6" t="n">
        <v>388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SEGMENT INFORMATION - Narrative (Details) - segment</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Segment Reporting Information [Line Items]</t>
        </is>
      </c>
    </row>
    <row r="4">
      <c r="A4" s="4" t="inlineStr">
        <is>
          <t>Number of reportable segments</t>
        </is>
      </c>
      <c r="E4" s="5" t="n">
        <v>3</v>
      </c>
    </row>
    <row r="5">
      <c r="A5" s="4" t="inlineStr">
        <is>
          <t>Commercial Payments</t>
        </is>
      </c>
    </row>
    <row r="6">
      <c r="A6" s="3" t="inlineStr">
        <is>
          <t>Segment Reporting Information [Line Items]</t>
        </is>
      </c>
    </row>
    <row r="7">
      <c r="A7" s="4" t="inlineStr">
        <is>
          <t>Number of reportable segments</t>
        </is>
      </c>
      <c r="D7" s="5" t="n">
        <v>1</v>
      </c>
      <c r="E7" s="5" t="n">
        <v>1</v>
      </c>
    </row>
    <row r="8">
      <c r="A8" s="4" t="inlineStr">
        <is>
          <t>Consumer Payments</t>
        </is>
      </c>
    </row>
    <row r="9">
      <c r="A9" s="3" t="inlineStr">
        <is>
          <t>Segment Reporting Information [Line Items]</t>
        </is>
      </c>
    </row>
    <row r="10">
      <c r="A10" s="4" t="inlineStr">
        <is>
          <t>Percentage of revenue</t>
        </is>
      </c>
      <c r="B10" s="4" t="inlineStr">
        <is>
          <t>21.40%</t>
        </is>
      </c>
      <c r="C10" s="4" t="inlineStr">
        <is>
          <t>17.60%</t>
        </is>
      </c>
      <c r="E10" s="4" t="inlineStr">
        <is>
          <t>20.70%</t>
        </is>
      </c>
      <c r="F10" s="4" t="inlineStr">
        <is>
          <t>17.60%</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92356</v>
      </c>
      <c r="C4" s="6" t="n">
        <v>92142</v>
      </c>
      <c r="D4" s="6" t="n">
        <v>189289</v>
      </c>
      <c r="E4" s="6" t="n">
        <v>179788</v>
      </c>
    </row>
    <row r="5">
      <c r="A5" s="3" t="inlineStr">
        <is>
          <t>Income (loss) from operations:</t>
        </is>
      </c>
    </row>
    <row r="6">
      <c r="A6" s="4" t="inlineStr">
        <is>
          <t>Total income from operations of reportable segments</t>
        </is>
      </c>
      <c r="B6" s="5" t="n">
        <v>4031</v>
      </c>
      <c r="C6" s="5" t="n">
        <v>2436</v>
      </c>
      <c r="D6" s="5" t="n">
        <v>7590</v>
      </c>
      <c r="E6" s="5" t="n">
        <v>3402</v>
      </c>
    </row>
    <row r="7">
      <c r="A7" s="3" t="inlineStr">
        <is>
          <t>Depreciation and amortization:</t>
        </is>
      </c>
    </row>
    <row r="8">
      <c r="A8" s="4" t="inlineStr">
        <is>
          <t>Depreciation and amortization</t>
        </is>
      </c>
      <c r="B8" s="5" t="n">
        <v>10363</v>
      </c>
      <c r="C8" s="5" t="n">
        <v>9761</v>
      </c>
      <c r="D8" s="5" t="n">
        <v>20635</v>
      </c>
      <c r="E8" s="5" t="n">
        <v>18686</v>
      </c>
    </row>
    <row r="9">
      <c r="A9" s="4" t="inlineStr">
        <is>
          <t>Operating Segments</t>
        </is>
      </c>
    </row>
    <row r="10">
      <c r="A10" s="3" t="inlineStr">
        <is>
          <t>Revenue:</t>
        </is>
      </c>
    </row>
    <row r="11">
      <c r="A11" s="4" t="inlineStr">
        <is>
          <t>Revenue</t>
        </is>
      </c>
      <c r="B11" s="5" t="n">
        <v>92356</v>
      </c>
      <c r="C11" s="5" t="n">
        <v>92142</v>
      </c>
      <c r="D11" s="5" t="n">
        <v>189289</v>
      </c>
      <c r="E11" s="5" t="n">
        <v>179788</v>
      </c>
    </row>
    <row r="12">
      <c r="A12" s="3" t="inlineStr">
        <is>
          <t>Income (loss) from operations:</t>
        </is>
      </c>
    </row>
    <row r="13">
      <c r="A13" s="4" t="inlineStr">
        <is>
          <t>Total income from operations of reportable segments</t>
        </is>
      </c>
      <c r="B13" s="5" t="n">
        <v>8590</v>
      </c>
      <c r="C13" s="5" t="n">
        <v>7653</v>
      </c>
      <c r="D13" s="5" t="n">
        <v>16874</v>
      </c>
      <c r="E13" s="5" t="n">
        <v>14688</v>
      </c>
    </row>
    <row r="14">
      <c r="A14" s="4" t="inlineStr">
        <is>
          <t>Operating Segments | Consumer Payments</t>
        </is>
      </c>
    </row>
    <row r="15">
      <c r="A15" s="3" t="inlineStr">
        <is>
          <t>Revenue:</t>
        </is>
      </c>
    </row>
    <row r="16">
      <c r="A16" s="4" t="inlineStr">
        <is>
          <t>Revenue</t>
        </is>
      </c>
      <c r="B16" s="5" t="n">
        <v>81707</v>
      </c>
      <c r="C16" s="5" t="n">
        <v>81454</v>
      </c>
      <c r="D16" s="5" t="n">
        <v>167738</v>
      </c>
      <c r="E16" s="5" t="n">
        <v>160463</v>
      </c>
    </row>
    <row r="17">
      <c r="A17" s="3" t="inlineStr">
        <is>
          <t>Income (loss) from operations:</t>
        </is>
      </c>
    </row>
    <row r="18">
      <c r="A18" s="4" t="inlineStr">
        <is>
          <t>Total income from operations of reportable segments</t>
        </is>
      </c>
      <c r="B18" s="5" t="n">
        <v>7270</v>
      </c>
      <c r="C18" s="5" t="n">
        <v>7363</v>
      </c>
      <c r="D18" s="5" t="n">
        <v>14422</v>
      </c>
      <c r="E18" s="5" t="n">
        <v>15082</v>
      </c>
    </row>
    <row r="19">
      <c r="A19" s="3" t="inlineStr">
        <is>
          <t>Depreciation and amortization:</t>
        </is>
      </c>
    </row>
    <row r="20">
      <c r="A20" s="4" t="inlineStr">
        <is>
          <t>Depreciation and amortization</t>
        </is>
      </c>
      <c r="B20" s="5" t="n">
        <v>8657</v>
      </c>
      <c r="C20" s="5" t="n">
        <v>8105</v>
      </c>
      <c r="D20" s="5" t="n">
        <v>17240</v>
      </c>
      <c r="E20" s="5" t="n">
        <v>15913</v>
      </c>
    </row>
    <row r="21">
      <c r="A21" s="4" t="inlineStr">
        <is>
          <t>Operating Segments | Commercial Payments</t>
        </is>
      </c>
    </row>
    <row r="22">
      <c r="A22" s="3" t="inlineStr">
        <is>
          <t>Revenue:</t>
        </is>
      </c>
    </row>
    <row r="23">
      <c r="A23" s="4" t="inlineStr">
        <is>
          <t>Revenue</t>
        </is>
      </c>
      <c r="B23" s="5" t="n">
        <v>5654</v>
      </c>
      <c r="C23" s="5" t="n">
        <v>6496</v>
      </c>
      <c r="D23" s="5" t="n">
        <v>12022</v>
      </c>
      <c r="E23" s="5" t="n">
        <v>13154</v>
      </c>
    </row>
    <row r="24">
      <c r="A24" s="3" t="inlineStr">
        <is>
          <t>Income (loss) from operations:</t>
        </is>
      </c>
    </row>
    <row r="25">
      <c r="A25" s="4" t="inlineStr">
        <is>
          <t>Total income from operations of reportable segments</t>
        </is>
      </c>
      <c r="B25" s="5" t="n">
        <v>475</v>
      </c>
      <c r="C25" s="5" t="n">
        <v>-282</v>
      </c>
      <c r="D25" s="5" t="n">
        <v>1239</v>
      </c>
      <c r="E25" s="5" t="n">
        <v>-733</v>
      </c>
    </row>
    <row r="26">
      <c r="A26" s="3" t="inlineStr">
        <is>
          <t>Depreciation and amortization:</t>
        </is>
      </c>
    </row>
    <row r="27">
      <c r="A27" s="4" t="inlineStr">
        <is>
          <t>Depreciation and amortization</t>
        </is>
      </c>
      <c r="B27" s="5" t="n">
        <v>78</v>
      </c>
      <c r="C27" s="5" t="n">
        <v>81</v>
      </c>
      <c r="D27" s="5" t="n">
        <v>154</v>
      </c>
      <c r="E27" s="5" t="n">
        <v>179</v>
      </c>
    </row>
    <row r="28">
      <c r="A28" s="4" t="inlineStr">
        <is>
          <t>Operating Segments | Integrated Partners</t>
        </is>
      </c>
    </row>
    <row r="29">
      <c r="A29" s="3" t="inlineStr">
        <is>
          <t>Revenue:</t>
        </is>
      </c>
    </row>
    <row r="30">
      <c r="A30" s="4" t="inlineStr">
        <is>
          <t>Revenue</t>
        </is>
      </c>
      <c r="B30" s="5" t="n">
        <v>4995</v>
      </c>
      <c r="C30" s="5" t="n">
        <v>4192</v>
      </c>
      <c r="D30" s="5" t="n">
        <v>9529</v>
      </c>
      <c r="E30" s="5" t="n">
        <v>6171</v>
      </c>
    </row>
    <row r="31">
      <c r="A31" s="3" t="inlineStr">
        <is>
          <t>Income (loss) from operations:</t>
        </is>
      </c>
    </row>
    <row r="32">
      <c r="A32" s="4" t="inlineStr">
        <is>
          <t>Total income from operations of reportable segments</t>
        </is>
      </c>
      <c r="B32" s="5" t="n">
        <v>845</v>
      </c>
      <c r="C32" s="5" t="n">
        <v>572</v>
      </c>
      <c r="D32" s="5" t="n">
        <v>1213</v>
      </c>
      <c r="E32" s="5" t="n">
        <v>339</v>
      </c>
    </row>
    <row r="33">
      <c r="A33" s="3" t="inlineStr">
        <is>
          <t>Depreciation and amortization:</t>
        </is>
      </c>
    </row>
    <row r="34">
      <c r="A34" s="4" t="inlineStr">
        <is>
          <t>Depreciation and amortization</t>
        </is>
      </c>
      <c r="B34" s="5" t="n">
        <v>1334</v>
      </c>
      <c r="C34" s="5" t="n">
        <v>1096</v>
      </c>
      <c r="D34" s="5" t="n">
        <v>2645</v>
      </c>
      <c r="E34" s="5" t="n">
        <v>1787</v>
      </c>
    </row>
    <row r="35">
      <c r="A35" s="4" t="inlineStr">
        <is>
          <t>Corporate</t>
        </is>
      </c>
    </row>
    <row r="36">
      <c r="A36" s="3" t="inlineStr">
        <is>
          <t>Income (loss) from operations:</t>
        </is>
      </c>
    </row>
    <row r="37">
      <c r="A37" s="4" t="inlineStr">
        <is>
          <t>Total income from operations of reportable segments</t>
        </is>
      </c>
      <c r="B37" s="5" t="n">
        <v>-4559</v>
      </c>
      <c r="C37" s="5" t="n">
        <v>-5217</v>
      </c>
      <c r="D37" s="5" t="n">
        <v>-9284</v>
      </c>
      <c r="E37" s="5" t="n">
        <v>-11286</v>
      </c>
    </row>
    <row r="38">
      <c r="A38" s="3" t="inlineStr">
        <is>
          <t>Depreciation and amortization:</t>
        </is>
      </c>
    </row>
    <row r="39">
      <c r="A39" s="4" t="inlineStr">
        <is>
          <t>Depreciation and amortization</t>
        </is>
      </c>
      <c r="B39" s="6" t="n">
        <v>294</v>
      </c>
      <c r="C39" s="6" t="n">
        <v>479</v>
      </c>
      <c r="D39" s="6" t="n">
        <v>596</v>
      </c>
      <c r="E39" s="6" t="n">
        <v>8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Total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income from operations of reportable segments</t>
        </is>
      </c>
      <c r="B4" s="6" t="n">
        <v>4031</v>
      </c>
      <c r="C4" s="6" t="n">
        <v>2436</v>
      </c>
      <c r="D4" s="6" t="n">
        <v>7590</v>
      </c>
      <c r="E4" s="6" t="n">
        <v>3402</v>
      </c>
    </row>
    <row r="5">
      <c r="A5" s="4" t="inlineStr">
        <is>
          <t>Interest expense</t>
        </is>
      </c>
      <c r="B5" s="5" t="n">
        <v>-11668</v>
      </c>
      <c r="C5" s="5" t="n">
        <v>-10776</v>
      </c>
      <c r="D5" s="5" t="n">
        <v>-21983</v>
      </c>
      <c r="E5" s="5" t="n">
        <v>-20139</v>
      </c>
    </row>
    <row r="6">
      <c r="A6" s="4" t="inlineStr">
        <is>
          <t>Plus (less) other, net</t>
        </is>
      </c>
      <c r="B6" s="5" t="n">
        <v>194</v>
      </c>
      <c r="C6" s="5" t="n">
        <v>138</v>
      </c>
      <c r="D6" s="5" t="n">
        <v>-152</v>
      </c>
      <c r="E6" s="5" t="n">
        <v>365</v>
      </c>
    </row>
    <row r="7">
      <c r="A7" s="4" t="inlineStr">
        <is>
          <t>Income tax (expense) benefit</t>
        </is>
      </c>
      <c r="B7" s="5" t="n">
        <v>-415</v>
      </c>
      <c r="C7" s="5" t="n">
        <v>-5928</v>
      </c>
      <c r="D7" s="5" t="n">
        <v>818</v>
      </c>
      <c r="E7" s="5" t="n">
        <v>-4204</v>
      </c>
    </row>
    <row r="8">
      <c r="A8" s="4" t="inlineStr">
        <is>
          <t>Net loss</t>
        </is>
      </c>
      <c r="B8" s="5" t="n">
        <v>-7858</v>
      </c>
      <c r="C8" s="5" t="n">
        <v>-14130</v>
      </c>
      <c r="D8" s="5" t="n">
        <v>-13727</v>
      </c>
      <c r="E8" s="5" t="n">
        <v>-20576</v>
      </c>
    </row>
    <row r="9">
      <c r="A9" s="4" t="inlineStr">
        <is>
          <t>Operating Segments</t>
        </is>
      </c>
    </row>
    <row r="10">
      <c r="A10" s="3" t="inlineStr">
        <is>
          <t>Segment Reporting Information [Line Items]</t>
        </is>
      </c>
    </row>
    <row r="11">
      <c r="A11" s="4" t="inlineStr">
        <is>
          <t>Total income from operations of reportable segments</t>
        </is>
      </c>
      <c r="B11" s="5" t="n">
        <v>8590</v>
      </c>
      <c r="C11" s="5" t="n">
        <v>7653</v>
      </c>
      <c r="D11" s="5" t="n">
        <v>16874</v>
      </c>
      <c r="E11" s="5" t="n">
        <v>14688</v>
      </c>
    </row>
    <row r="12">
      <c r="A12" s="4" t="inlineStr">
        <is>
          <t>Corporate</t>
        </is>
      </c>
    </row>
    <row r="13">
      <c r="A13" s="3" t="inlineStr">
        <is>
          <t>Segment Reporting Information [Line Items]</t>
        </is>
      </c>
    </row>
    <row r="14">
      <c r="A14" s="4" t="inlineStr">
        <is>
          <t>Total income from operations of reportable segments</t>
        </is>
      </c>
      <c r="B14" s="6" t="n">
        <v>-4559</v>
      </c>
      <c r="C14" s="6" t="n">
        <v>-5217</v>
      </c>
      <c r="D14" s="6" t="n">
        <v>-9284</v>
      </c>
      <c r="E14" s="6" t="n">
        <v>-112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7858</v>
      </c>
      <c r="C4" s="6" t="n">
        <v>-14130</v>
      </c>
      <c r="D4" s="6" t="n">
        <v>-13727</v>
      </c>
      <c r="E4" s="6" t="n">
        <v>-20576</v>
      </c>
    </row>
    <row r="5">
      <c r="A5" s="4" t="inlineStr">
        <is>
          <t>Less: Earnings attributable to NCI</t>
        </is>
      </c>
      <c r="C5" s="5" t="n">
        <v>0</v>
      </c>
      <c r="E5" s="5" t="n">
        <v>0</v>
      </c>
    </row>
    <row r="6">
      <c r="A6" s="4" t="inlineStr">
        <is>
          <t>Net loss attributable to common stockholders of Priority Technology Holdings, Inc.</t>
        </is>
      </c>
      <c r="B6" s="6" t="n">
        <v>-7858</v>
      </c>
      <c r="C6" s="6" t="n">
        <v>-14130</v>
      </c>
      <c r="D6" s="6" t="n">
        <v>-13727</v>
      </c>
      <c r="E6" s="6" t="n">
        <v>-20576</v>
      </c>
    </row>
    <row r="7">
      <c r="A7" s="3" t="inlineStr">
        <is>
          <t>Denominator:</t>
        </is>
      </c>
    </row>
    <row r="8">
      <c r="A8" s="4" t="inlineStr">
        <is>
          <t>Weighted-average shares outstanding (in shares)</t>
        </is>
      </c>
      <c r="B8" s="5" t="n">
        <v>67114</v>
      </c>
      <c r="C8" s="5" t="n">
        <v>67094</v>
      </c>
      <c r="D8" s="5" t="n">
        <v>67088</v>
      </c>
      <c r="E8" s="5" t="n">
        <v>67161</v>
      </c>
    </row>
    <row r="9">
      <c r="A9" s="4" t="inlineStr">
        <is>
          <t>Basic and Diluted Loss Per Common Share (USD per share)</t>
        </is>
      </c>
      <c r="B9" s="8" t="n">
        <v>-0.12</v>
      </c>
      <c r="C9" s="8" t="n">
        <v>-0.21</v>
      </c>
      <c r="D9" s="8" t="n">
        <v>-0.2</v>
      </c>
      <c r="E9" s="8" t="n">
        <v>-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se unaudited condensed consolidated financial statements include the accounts of the Company including those of its majority-owned subsidiaries, and all material intercompany balances and transactions have been eliminated in consolidation.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9 was derived from the audited financial statements included in the Company's Annual Report on Form 10-K for the year ended December 31, 2019 but does not include all disclosures required by GAAP for annual financial statements. In the opinion of the Company's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the Company's Annual Report on Form 10-K for the year ended December 31, 2019 .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magnitude, duration and effects of the COVID-19 pandemic are difficult to predict at this time, and the ultimate effect could result in future charges related to the recoverability of assets, including financial assets, long-lived assets, goodwill, and other losses. Status as an Emerging Growth Company The Company remains an "emerging growth company" ("EGC"), as defined in the Jumpstart Our Business Startups Act of 2012. The Company may remain an EGC until December 31, 2021 . However, if the Company's non-convertible debt issued within a rolling three-year period exceeds $1.0 billion , the Company would cease to be an EGC immediately, or if its revenue for any fiscal year exceed $1.07 billion , or the market value of its common stock that is held by non-affiliates exceeds $700.0 million on the last day of the second quarter of any given year, the Company would cease to be an EGC as of the beginning of the following year. As an EGC, the Company may continue to elect to delay the adoption of any new or revised accounting standards that have different effective dates for public and private companies until those standards apply to private companies. Additionally, as a smaller reporting company ("SRC") as defined by the SEC, the Company has the option to adopt certain new or revised accounting standards on a permitted delayed basis that is not available to other public companies not meeting the definition of a SRC. Therefore, the Company's financial statements may not be comparable to other public companies that are not an EGC and/or SRC. Comprehensive Income (Loss) For the three months and six months ended June 30, 2020 and June 30, 2019 , the Company had no activities to report as components of other comprehensive income (loss). Therefore, no separate Statement of Comprehensive Income (Loss) was prepared for any reporting period as the Company's net loss from continuing operations comprises all of its comprehensive loss. Comparability of Reporting Periods Certain prior period amounts in these unaudited condensed consolidated financial statements have been reclassified to conform to the current period presentation, with no net effect on income from operations, loss before income taxes, net loss, stockholders' deficit, or cash flows from operations, investing, or financing activities for any period presented. The Company adopted Accounting Standards Codification ("ASC") 606, Revenue from Contracts with Customers , for the 2019 annual reporting period included in its Annual Report on Form 10-K for the year ended December 31, 2019 using the full retrospective transition method. Accordingly, the unaudited condensed consolidated statement of operations for the three months and six months ended June 30, 2019 presented herein has been recasted to retroactively reflect the provisions of ASC 606. The adoption of ASC 606 had no net effect on the Company's income from operations, loss before income taxes, net loss, consolidated balance sheet, or cash flows from operations, investing, or financing activities. Accounting Policies and New Accounting Standards Adopted There have been no material changes to the Company's accounting policies as described in its most recent Annual Report on Form 10-K for the year ended December 31, 2019 . The Company did not adopt any new accounting standards during the three months and six months ended June 30, 2020 , except for ASU 2018-13, as described below. Disclosures for Fair Value Measurements (ASU 2018-13) On January 1, 2020 , the Company adopted Accounting Standards Update ("ASU") No. 2018-13, Fair Value Measurement (Topic 820): Disclosure Framework — Changes to the Disclosure Requirements for Fair Value Measurement ("ASU 2018-13"). ASU 2018-13 eliminated, added, and modified certain disclosure requirements for fair value measurements as part of the Financial Accounting Standards Board's ("FASB") disclosure framework project. Certain amendments must be applied prospectively while others are applied on a retrospective basis to all periods presented. As disclosure guidance, the adoption of this ASU had no effect on the Company's financial position, results of operations or cash flows. Note 14, Fair Value , reflects the disclosure provisions of ASU 2018-13. Recently Issued Accounting Standards Not Yet Adopted The following standards are pending adoption and will likely apply to the Company in future periods based on the Company's current business activities: Reference Rate Reform (ASU 2020-04) On March 12, 2020 ,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act at the modification date or reassess a previous accounting determination. ASU 2020-04 can be adopted at any time before December 31, 2022 .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and supplemented by subsequent ASU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Based on the current expectation for the expiration of the Company's EGC status, the Company must adopt this standard no later than the beginning of 2022 for annual and interim reporting periods. The adoption of ASC 842 will require the Company to recognize non-current assets and liabilities for right-of-use assets and operating lease liabilities on its consolidated balance sheet. The Company is still evaluating the potential effects that the adoption of ASC 842 may have on its results of operations. ASC 842 will also require additional footnote disclosures to the Company's consolidated financial statements. Credit Losses (ASU 2016-13)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Since the Company was a SRC on November 15, 2019 ,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Since the Company was a SRC on November 15, 2019 , the Company must adopt this new standard no later than the beginning of 2023 for annual and interim reporting periods.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The Company is evaluating the impact this ASU will have on its consolidated financial statements, and such impact will be dependent on any share-based payments issued to non-employees. Share-Based Payments to Customers (ASU 2019-08) In November 2019, the FASB issued ASU 2019-08, Stock Compensation and Revenue from Contracts with Customers ("ASU 2019-08"). ASU 2019-08 will apply to share-based payments granted in conjunction with the sale of goods and services to a customer that are not in exchange for a distinct good or service. Entities will apply ASC 718 to measure and classify share-based sales incentives, and reflect the measurement of such incentives, as a reduction of the transaction price and also recognize such incentives in accordance with the guidance in ASC 606 on consideration payable to a customer. Entities that receive distinct goods or services from a customer will account for the share-based payment in the same manner as they account for other purchases from suppliers (i.e., by applying the guidance in ASC 718). Any excess of the fair-value-based measure of the share-based payment award over the fair value of the distinct goods or services received will be reflected as a reduction to the transaction price and recognized in accordance with the guidance in ASC 606 on consideration payable to a customer. ASU 2019-08 is effective for the Company at the same time it adopts ASU 2018-07, which is annual reporting periods beginning in 2020 and interim periods within annual periods beginning first quarter 2021. The Company is evaluating the impact this ASU will have on its consolidated financial statements, and such impact will be dependent on any share-based payments issued to customer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 Simplifying the Accounting for Income Taxes (ASU 2019-12) In December 2019, the FASB issued ASU 2019-12, Simplifying the Accounting for Income Taxes ("ASU 2019-12"). ASU 2019-12 will affect several topics of income tax accounting, including: tax-basis step-up in goodwill obtained in a transaction that is not a business combination; intra-period tax allocation; ownership changes in investments when an equity method investment becomes a subsidiary of an entity; interim-period accounting for enacted changes in tax law; and year-to-date loss limitation in interim-period tax accounting. This ASU is effective for the Company on January 1, 2022 . The effects that the adoption of this ASU will have on the Company's results of operations, financial position, and cash flows will depend on specific events occurring for the Company after the adoption of ASU 2019-1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that were excluded from EPS (in shares)</t>
        </is>
      </c>
      <c r="B4" s="5" t="n">
        <v>5824</v>
      </c>
      <c r="C4" s="5" t="n">
        <v>5936</v>
      </c>
    </row>
    <row r="5">
      <c r="A5" s="4" t="inlineStr">
        <is>
          <t>Outstanding warrants on common stock</t>
        </is>
      </c>
    </row>
    <row r="6">
      <c r="A6" s="3" t="inlineStr">
        <is>
          <t>Antidilutive Securities Excluded from Computation of Earnings Per Share [Line Items]</t>
        </is>
      </c>
    </row>
    <row r="7">
      <c r="A7" s="4" t="inlineStr">
        <is>
          <t>Anti-dilutive securities that were excluded from EPS (in shares)</t>
        </is>
      </c>
      <c r="B7" s="5" t="n">
        <v>3556</v>
      </c>
      <c r="C7" s="5" t="n">
        <v>3556</v>
      </c>
    </row>
    <row r="8">
      <c r="A8" s="4" t="inlineStr">
        <is>
          <t>Restricted stock unit awards granted under the 2018 Equity Incentive Plan</t>
        </is>
      </c>
    </row>
    <row r="9">
      <c r="A9" s="3" t="inlineStr">
        <is>
          <t>Antidilutive Securities Excluded from Computation of Earnings Per Share [Line Items]</t>
        </is>
      </c>
    </row>
    <row r="10">
      <c r="A10" s="4" t="inlineStr">
        <is>
          <t>Anti-dilutive securities that were excluded from EPS (in shares)</t>
        </is>
      </c>
      <c r="B10" s="5" t="n">
        <v>371</v>
      </c>
      <c r="C10" s="5" t="n">
        <v>238</v>
      </c>
    </row>
    <row r="11">
      <c r="A11" s="4" t="inlineStr">
        <is>
          <t>Outstanding stock option awards granted under the 2018 Equity Incentive Plan</t>
        </is>
      </c>
    </row>
    <row r="12">
      <c r="A12" s="3" t="inlineStr">
        <is>
          <t>Antidilutive Securities Excluded from Computation of Earnings Per Share [Line Items]</t>
        </is>
      </c>
    </row>
    <row r="13">
      <c r="A13" s="4" t="inlineStr">
        <is>
          <t>Anti-dilutive securities that were excluded from EPS (in shares)</t>
        </is>
      </c>
      <c r="B13" s="5" t="n">
        <v>1607</v>
      </c>
      <c r="C13" s="5" t="n">
        <v>2047</v>
      </c>
    </row>
    <row r="14">
      <c r="A14" s="4" t="inlineStr">
        <is>
          <t>Liability-based restricted stock units</t>
        </is>
      </c>
    </row>
    <row r="15">
      <c r="A15" s="3" t="inlineStr">
        <is>
          <t>Antidilutive Securities Excluded from Computation of Earnings Per Share [Line Items]</t>
        </is>
      </c>
    </row>
    <row r="16">
      <c r="A16" s="4" t="inlineStr">
        <is>
          <t>Anti-dilutive securities that were excluded from EPS (in shares)</t>
        </is>
      </c>
      <c r="B16" s="5" t="n">
        <v>290</v>
      </c>
      <c r="C16" s="5" t="n">
        <v>0</v>
      </c>
    </row>
    <row r="17">
      <c r="A17" s="4" t="inlineStr">
        <is>
          <t>Restricted stock units granted under the Earnout Incentive Plan</t>
        </is>
      </c>
    </row>
    <row r="18">
      <c r="A18" s="3" t="inlineStr">
        <is>
          <t>Antidilutive Securities Excluded from Computation of Earnings Per Share [Line Items]</t>
        </is>
      </c>
    </row>
    <row r="19">
      <c r="A19" s="4" t="inlineStr">
        <is>
          <t>Anti-dilutive securities that were excluded from EPS (in shares)</t>
        </is>
      </c>
      <c r="B19" s="5" t="n">
        <v>0</v>
      </c>
      <c r="C19" s="5"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For all periods presented, substantially all of the Company’s revenues from services were recognized over time. Revenues and commissions earned from the sales of payment equipment were typically recognized at a point in time. The following table presents a disaggregation of the Company's consolidated revenues by type, and the relationships to the Company's reportable segments, for the three months and six months ended June 30, 2020 and June 30, 2019 : (in thousands) Three Months Ended June 30, Six Months Ended June 30, 2020 2019 2020 2019 Revenue Type Merchant card fees $ 85,686 $ 83,954 $ 174,772 $ 163,548 Outsourced services and other services 5,965 7,197 12,756 14,607 Equipment 705 991 1,761 1,633 Total revenues $ 92,356 $ 92,142 $ 189,289 $ 179,788 Revenues earned in these disaggregated categories consist of following: • Merchant card fees - revenues related to discount rates and interchange fees earned from payment services provided by the Company's Consumer Payments, Commercial Payments, and Integrated Partners segments. • Outsourced services and other services - business process outsourcing services provided by our Commercial Payments segment primarily to certain business customers of American Express, auxiliary services provided primarily to customers in the Company's Integrated Partners segment, and revenue from automated clearing house ("ACH") services. • Equipment - revenues from sales of point-of-sale equipment and other payment-processing equipment sold to customers in the Company's Consumer Payments segment.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Supplemental balance sheet information related to contracts from customers as of June 30, 2020 and December 31, 2019 was as follows: (in thousands) Consolidated Balance Sheet Location June 30, 2020 December 31, 2019 Liabilities: Contract liabilities, net (current) Customer deposits and advance payments $1,644 $1,912 The balance for the contract liabilities was $1,738,000 , $1,738,000 , and $1,776,000 at June 30, March 31, and January 1, 2019, respectively. The changes in the balances during the three months and six months ended June 30, 2020 and June 30, 2019 were due to the timing of advance payments received from the customer. Substantially all of these balances are recognized as revenue within twelve months. Net contract assets were not material for any period presented. Impairment losses recognized on receivables or contract assets arising from the Company's contracts with customers were not material for the three months and six months ended June 30, 2020 and June 30,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ONTROLLING INTERESTS</t>
        </is>
      </c>
      <c r="B1" s="2" t="inlineStr">
        <is>
          <t>6 Months Ended</t>
        </is>
      </c>
    </row>
    <row r="2">
      <c r="B2" s="2" t="inlineStr">
        <is>
          <t>Jun. 30, 2020</t>
        </is>
      </c>
    </row>
    <row r="3">
      <c r="A3" s="3" t="inlineStr">
        <is>
          <t>Asset Acquisition [Abstract]</t>
        </is>
      </c>
    </row>
    <row r="4">
      <c r="A4" s="4" t="inlineStr">
        <is>
          <t>NON-CONTROLLING INTERESTS</t>
        </is>
      </c>
      <c r="B4" s="4" t="inlineStr">
        <is>
          <t>NON-CONTROLLING INTERESTS YapStone In March 2019, the Company, through one of its subsidiaries, Priority Real Estate Technology, LLC ("PRET"), acquired certain assets and assumed certain related liabilities (the "YapStone net assets") from YapStone, Inc. ("YapStone") under an asset purchase and contribution agreement. The purchase price for the YapStone net assets was $65.0 million in cash plus a non-controlling interest ("NCI") in PRET. The fair value of the NCI was estimated to be approximately $5.7 million . The total purchase price was assigned to customer relationships, except for $1.0 million and $1.2 million which were assigned to a software license agreement and a services agreement, respectively. The $65.0 million of cash was funded from a draw down of the Senior Credit Facility on a delayed basis as provided for and pursuant to the third amendment thereto executed in December 2018. During the three months and six months ended June 30, 2020 and June 30, 2019 , no earnings of PRET were attributable to the NCI pursuant to the profit-sharing agreement between the Company and the NCI. See Note 10, Commitments and Contingencies , for information about merchant portfolios acquired in 2019 that included contingent purchase prices. See Note 11, Related Party Transactions for information about assets contributed to the Company during the first quarter of 2019 that involved a contingent purchase pr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6 Months Ended</t>
        </is>
      </c>
    </row>
    <row r="2">
      <c r="B2" s="2" t="inlineStr">
        <is>
          <t>Jun. 30, 2020</t>
        </is>
      </c>
    </row>
    <row r="3">
      <c r="A3" s="3" t="inlineStr">
        <is>
          <t>Deferred Costs, Capitalized, Prepaid, and Other Assets Disclosure [Abstract]</t>
        </is>
      </c>
    </row>
    <row r="4">
      <c r="A4" s="4" t="inlineStr">
        <is>
          <t>SETTLEMENT ASSETS AND OBLIGATIONS</t>
        </is>
      </c>
      <c r="B4" s="4" t="inlineStr">
        <is>
          <t>SETTLEMENT ASSETS AND OBLIGATIONS Consumer Payments Segment In the Company’s Consumer Payments reportable segment, funds settlement refers to the process of transferring funds for sales and credits between card issuers and merchants. The standards of the card networks restrict non-members, such as the Company, from performing funds settlement or accessing merchant settlement funds. Instead, these funds must be in the possession of a member bank until the merchant is funded. The Company has agreements with member banks which allow the Company to route transactions under the member bank's control to clear transactions through the card networks. Timing differences, interchange fees, merchant reserves and exception items cause differences between the amounts received from the card networks and the amounts funded to the merchants. Since settlement funds are required to be in the possession of a member bank until the merchant is funded, these funds are not assets of the Company and the associated obligations are not liabilities of the Company. Therefore, neither is recognized in the Company’s consolidated balance sheets. Member banks held merchant funds of $85.5 million and $79.8 million at June 30, 2020 and December 31, 2019 ,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the Company is attempting to collect from the merchants through the funds settlement process, merchant reserves or from the ISO partners are recognized as settlement assets in the Company’s consolidated balance sheets, with an offsetting reserve for those amounts the Company estimates it will not be able to recover. Provisions for merchant losses are included as a component of costs of services in the Company’s consolidated statements of operations. Commercial Payments Segment In the Company’s Commercial Payments segment, the Company earns revenue from certain of its services by processing ACH transactions for financial institutions and other business customers. Customers transfer funds to the Company, which are held in bank accounts controlled by the Company until such time as the ACH transactions are made. The Company recognizes these cash balances within restricted cash and settlement obligations in its consolidated balance sheets. The Company's settlement assets and obligations at June 30, 2020 and December 31, 2019 were as follows: (in thousands) As of June 30, 2020 December 31, 2019 Settlement Assets: Card settlements due from merchants, net of estimated losses $ 319 $ 446 Card settlements due from processors 8 87 Total settlement assets $ 327 $ 533 Settlement Obligations: Card settlements due to merchants $ 42 $ 44 Due to ACH payees (1) 39,125 37,745 Total settlement obligations $ 39,167 $ 37,789 (1) Amounts due to ACH payees are held by the Company in restricted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20:56:04Z</dcterms:created>
  <dcterms:modified xmlns:dcterms="http://purl.org/dc/terms/" xmlns:xsi="http://www.w3.org/2001/XMLSchema-instance" xsi:type="dcterms:W3CDTF">2020-08-13T20:56:04Z</dcterms:modified>
</cp:coreProperties>
</file>